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Prepaid and other current asset" sheetId="9" r:id="rId9"/>
    <s:sheet name="Inventories, net" sheetId="10" r:id="rId10"/>
    <s:sheet name="Property, Plant and Equipment" sheetId="11" r:id="rId11"/>
    <s:sheet name="Warranties" sheetId="12" r:id="rId12"/>
    <s:sheet name="Earnings per Share and Sharehol" sheetId="13" r:id="rId13"/>
    <s:sheet name="Income Taxes" sheetId="14" r:id="rId14"/>
    <s:sheet name="Long-Term Debt and Credit Facil" sheetId="15" r:id="rId15"/>
    <s:sheet name="Commitments and Contingencies" sheetId="16" r:id="rId16"/>
    <s:sheet name="Segment Information" sheetId="17" r:id="rId17"/>
    <s:sheet name="Subsequent Events" sheetId="18" r:id="rId18"/>
    <s:sheet name="Summary of Significant Accoun19" sheetId="19" r:id="rId19"/>
    <s:sheet name="Prepaid and other current ass20" sheetId="20" r:id="rId20"/>
    <s:sheet name="Inventories, net (Tables)" sheetId="21" r:id="rId21"/>
    <s:sheet name="Property, Plant and Equipment (" sheetId="22" r:id="rId22"/>
    <s:sheet name="Warranties (Tables)" sheetId="23" r:id="rId23"/>
    <s:sheet name="Earnings per Share and Shareh24" sheetId="24" r:id="rId24"/>
    <s:sheet name="Income Taxes (Tables)" sheetId="25" r:id="rId25"/>
    <s:sheet name="Segment Information (Tables)" sheetId="26" r:id="rId26"/>
    <s:sheet name="Prepaid and other current ass27" sheetId="27" r:id="rId27"/>
    <s:sheet name="Inventories, net (Details)" sheetId="28" r:id="rId28"/>
    <s:sheet name="Property, Plant and Equipment -" sheetId="29" r:id="rId29"/>
    <s:sheet name="Property, Plant and Equipment30" sheetId="30" r:id="rId30"/>
    <s:sheet name="Property, Plant and Equipment31" sheetId="31" r:id="rId31"/>
    <s:sheet name="Property, Plant and Equipment32" sheetId="32" r:id="rId32"/>
    <s:sheet name="Property, Plant and Equipment33" sheetId="33" r:id="rId33"/>
    <s:sheet name="Warranties (Details)" sheetId="34" r:id="rId34"/>
    <s:sheet name="Earnings per Share and Shareh35" sheetId="35" r:id="rId35"/>
    <s:sheet name="Earnings per Share and Shareh36" sheetId="36" r:id="rId36"/>
    <s:sheet name="Income Taxes - Income Tax Provi" sheetId="37" r:id="rId37"/>
    <s:sheet name="Income Taxes - Narrative (Detai" sheetId="38" r:id="rId38"/>
    <s:sheet name="Long-Term Debt and Credit Fac39" sheetId="39" r:id="rId39"/>
    <s:sheet name="Commitments and Contingencies (" sheetId="40" r:id="rId40"/>
    <s:sheet name="Segment Information - Business " sheetId="41" r:id="rId41"/>
    <s:sheet name="Segment Information - Other Cha" sheetId="42" r:id="rId42"/>
    <s:sheet name="Segment Information - Revenue b" sheetId="43" r:id="rId43"/>
    <s:sheet name="Segment Information - Property,"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6</t>
  </si>
  <si>
    <t>Oct. 31, 2016</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trade, net of allowance for doubtful accounts of $8,422 and $8,894 as of September 30, 2016 and December 31, 2015, respectively</t>
  </si>
  <si>
    <t>Inventories, net</t>
  </si>
  <si>
    <t>Income taxes recoverable</t>
  </si>
  <si>
    <t>Prepaid and other current assets</t>
  </si>
  <si>
    <t>Total current assets</t>
  </si>
  <si>
    <t>Property, plant and equipment, net</t>
  </si>
  <si>
    <t>Deferred income taxes</t>
  </si>
  <si>
    <t>Intangible and other assets, net</t>
  </si>
  <si>
    <t>Total assets</t>
  </si>
  <si>
    <t>Current liabilities</t>
  </si>
  <si>
    <t>Accounts payable</t>
  </si>
  <si>
    <t>Deferred revenue</t>
  </si>
  <si>
    <t>Warranty reserves</t>
  </si>
  <si>
    <t>Income taxes payable</t>
  </si>
  <si>
    <t>Accrued payroll and benefits</t>
  </si>
  <si>
    <t>Accrued taxes other than income taxes</t>
  </si>
  <si>
    <t>Other current liabilities</t>
  </si>
  <si>
    <t>Total current liabilities</t>
  </si>
  <si>
    <t>Other liabilities</t>
  </si>
  <si>
    <t>Total liabilities</t>
  </si>
  <si>
    <t>Commitments and contingencies</t>
  </si>
  <si>
    <t xml:space="preserve"> </t>
  </si>
  <si>
    <t>Shareholders’ equity</t>
  </si>
  <si>
    <t>Common shares; no par value; unlimited shares authorized; 46,404 and 39,218 shares issued and outstanding as of September 30, 2016 and December 31, 2015, respectively</t>
  </si>
  <si>
    <t>Retained earnings</t>
  </si>
  <si>
    <t>Accumulated other comprehensive income</t>
  </si>
  <si>
    <t>Total shareholders’ equity</t>
  </si>
  <si>
    <t>Total liabilities and shareholders’ equity</t>
  </si>
  <si>
    <t>Condensed Consolidated Balance Sheets (Parenthetical) - USD ($) shares in Thousands, $ in Thousands</t>
  </si>
  <si>
    <t>Assets, Current [Abstract]</t>
  </si>
  <si>
    <t>Accounts receivable trade, allowance for doubtful accounts</t>
  </si>
  <si>
    <t>Stockholders' Equity Attributable to Parent [Abstract]</t>
  </si>
  <si>
    <t>Common shares, issued (shares)</t>
  </si>
  <si>
    <t>Common Stock, shares outstanding (shares)</t>
  </si>
  <si>
    <t>Condensed Consolidated Statements of Income (Unaudited) - USD ($) shares in Thousands, $ in Thousands</t>
  </si>
  <si>
    <t>3 Months Ended</t>
  </si>
  <si>
    <t>Sep. 30, 2015</t>
  </si>
  <si>
    <t>Revenue</t>
  </si>
  <si>
    <t>Products</t>
  </si>
  <si>
    <t>Services</t>
  </si>
  <si>
    <t>Total revenue</t>
  </si>
  <si>
    <t>Cost of sales and services</t>
  </si>
  <si>
    <t>Total cost of sales and services</t>
  </si>
  <si>
    <t>Selling, general and administrative</t>
  </si>
  <si>
    <t>Long-lived asset impairments</t>
  </si>
  <si>
    <t>Research and engineering</t>
  </si>
  <si>
    <t>Total operating expenses</t>
  </si>
  <si>
    <t>Operating loss</t>
  </si>
  <si>
    <t>Other expense (income)</t>
  </si>
  <si>
    <t>Interest expense</t>
  </si>
  <si>
    <t>Interest income</t>
  </si>
  <si>
    <t>Foreign exchange loss</t>
  </si>
  <si>
    <t>Total other expense</t>
  </si>
  <si>
    <t>Loss before income taxes</t>
  </si>
  <si>
    <t>Income tax provision (benefit)</t>
  </si>
  <si>
    <t>Net loss</t>
  </si>
  <si>
    <t>Loss per share:</t>
  </si>
  <si>
    <t>Basic (usd per share)</t>
  </si>
  <si>
    <t>Diluted (usd per share)</t>
  </si>
  <si>
    <t>Dividends declared per share:</t>
  </si>
  <si>
    <t>Weighted average number of shares:</t>
  </si>
  <si>
    <t>Basic (shares)</t>
  </si>
  <si>
    <t>Diluted (shares)</t>
  </si>
  <si>
    <t>Condensed Consolidated Statements of Cash Flows (Unaudited) - USD ($) $ in Thousands</t>
  </si>
  <si>
    <t>Operating Activities</t>
  </si>
  <si>
    <t>Adjustments to reconcile net loss to cash provided by (used in) operating activities:</t>
  </si>
  <si>
    <t>Depreciation and amortization</t>
  </si>
  <si>
    <t>Stock compensation expense</t>
  </si>
  <si>
    <t>Bad debt expense</t>
  </si>
  <si>
    <t>Amortization of financial items</t>
  </si>
  <si>
    <t>Loss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used in operating activities</t>
  </si>
  <si>
    <t>Investing Activities</t>
  </si>
  <si>
    <t>Additions to property, plant and equipment</t>
  </si>
  <si>
    <t>Proceeds on sale of operating assets</t>
  </si>
  <si>
    <t>Other, net</t>
  </si>
  <si>
    <t>Net cash used in investing activities</t>
  </si>
  <si>
    <t>Financing Activities</t>
  </si>
  <si>
    <t>Repayments of debt</t>
  </si>
  <si>
    <t>Proceeds from exercise of stock options</t>
  </si>
  <si>
    <t>Dividend distribution</t>
  </si>
  <si>
    <t>Proceeds from stock issuance</t>
  </si>
  <si>
    <t>Stock issuance costs</t>
  </si>
  <si>
    <t>Restricted cash used as collateral for outstanding letters of credit</t>
  </si>
  <si>
    <t>Net cash provided by (used in)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4</t>
  </si>
  <si>
    <t>Beginning balance at Dec. 31, 2014</t>
  </si>
  <si>
    <t>Increase (Decrease) in Stockholders' Equity [Roll Forward]</t>
  </si>
  <si>
    <t>Dividends declared</t>
  </si>
  <si>
    <t>Stock compensation related activity (in shares)</t>
  </si>
  <si>
    <t>Stock compensation related activity</t>
  </si>
  <si>
    <t>Ending balance (in shares) at Sep. 30, 2015</t>
  </si>
  <si>
    <t>Ending balance at Sep. 30, 2015</t>
  </si>
  <si>
    <t>Beginning balance (in shares) at Dec. 31, 2015</t>
  </si>
  <si>
    <t>Beginning balance at Dec. 31, 2015</t>
  </si>
  <si>
    <t>Share issuance, net of issue costs (in shares)</t>
  </si>
  <si>
    <t>Stock issuance, net of issue costs</t>
  </si>
  <si>
    <t>Ending balance (in shares) at Sep. 30, 2016</t>
  </si>
  <si>
    <t>Ending balance at Sep. 30, 2016</t>
  </si>
  <si>
    <t>Nature of Operations and Basis of Preparation</t>
  </si>
  <si>
    <t>Organization, Consolidation and Presentation of Financial Statements [Abstract]</t>
  </si>
  <si>
    <t>Nature of operations and basis of preparation</t>
  </si>
  <si>
    <t>Nature of Operations and Basis of Preparation Nature of Operations Tesco Corporation a global leader in the design, assembly, and service delivery of technology-based solutions for the upstream energy industry. The Company seeks to change the way wells are drilled by delivering safer and more efficient solutions that add value by reducing the costs of drilling for, and producing, oil and natural gas. Product and service offerings consist mainly of equipment sales and services to major oil and natural gas service companies and exploration and production operating companies throughout the world. 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5 . All references to $ are to U.S. dollars.</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5 Annual Report on Form 10-K. Recent Accounting Pronouncements In October 2016, the Financial Accounting Standards Board (“FASB”) issued ASU No. 2016-16, Income Taxes (Topic 740) . The standard improves the accounting for income tax consequences of intra-entry transfers of assets other than inventory. This pronouncement is effective for annual reporting periods beginning after December 15, 2017. The amendments in this ASU should be applied using a modified retrospective approach. We have not completed an evaluation of the impact the pronouncement will have on our consolidated financial statements and related disclosures, but the impact is not expected to be material.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March 2016, the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The adoption of the standard is not expected to have a material effect on the financial position, results of operations, or disclosures in notes to consolidated financial statements of the Company.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May 2014, the FASB issued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have not yet completed our evaluation of the impact of the adoption of this standard. However, we will adopt the standard as of January 1, 2018.</t>
  </si>
  <si>
    <t>Deferred Costs, Capitalized, Prepaid, and Other Assets Disclosure [Abstract]</t>
  </si>
  <si>
    <t>Prepaid and other current assets At September 30, 2016 and December 31, 2015 , prepaid and other current assets consisted of the following (in thousands): September 30, December 31, Prepaid taxes other than income taxes $ 2,589 $ 4,048 Deposits 4,093 4,295 Prepaid insurance 833 1,144 Other prepaid expenses 4,355 3,220 Restricted cash 2,721 996 Deferred job costs 819 1,786 Non-trade receivables 745 2,105 $ 16,155 $ 17,594</t>
  </si>
  <si>
    <t>Inventory Disclosure [Abstract]</t>
  </si>
  <si>
    <t>Inventories, net During the three months ended September 30, 2016 , we commenced certain supply chain initiatives designed to optimize the utilization of our global inventory. From these initiatives, certain component parts inventory held by our foreign locations that previously were only considered generally available for sale directly to our customers are now a potential source for any current or future manufacturing or assembly activity. Historically, this inventory was classified as finished goods as our intent with this inventory was to sell it directly to customers in its current state. As of September 30, 2016 , we classify such inventory as raw material and component parts to properly reflect the nature and expected future utilization of the inventory as a result of the supply chain initiatives. At December 31, 2015 , the value of the component parts inventory that was included in finished goods, now considered raw materials and component parts was $24.9 million . At September 30, 2016 and December 31, 2015 , inventories, net of reserves for excess and obsolete inventories of $9.1 million and $11.8 million , respectively, by major classification were as follows (in thousands). September 30, December 31, Raw materials and component parts $ 70,817 $ 53,595 Work in progress 2,747 1,944 Finished goods 6,976 39,920 $ 80,540 $ 95,459 We evaluated our global inventory and projected sales estimates and inventory usage in light of the current operating environment and the timing of the forecasted recovery. Based on our analysis, we determined that certain inventory items had net realizable values that were less than their carrying amounts. Accordingly, we recorded an aggregate inventory charge of $3.1 million for the three months ended September 30, 2016 . Of this charge, $1.7 million and $1.4 million related to finished goods and raw materials, respectively.</t>
  </si>
  <si>
    <t>Property, Plant and Equipment</t>
  </si>
  <si>
    <t>Property, Plant and Equipment [Abstract]</t>
  </si>
  <si>
    <t>Property, Plant and Equipment At September 30, 2016 and December 31, 2015 , property, plant and equipment by major classification were as follows (in thousands): September 30, December 31, Land, buildings and leaseholds $ 27,503 $ 27,890 Drilling equipment 265,833 362,556 Manufacturing equipment 13,163 16,303 Office equipment and other 29,924 33,056 Capital work in progress 2,978 575 339,401 440,380 Less: Accumulated depreciation (213,845 ) (262,664 ) $ 125,556 $ 177,716 Depreciation and amortization expense for the three and nine months ended September 30, 2016 and 2015 are included on our unaudited condensed consolidated statements of income as follows (in thousands): Three Months Ended September 30, Nine Months Ended September 30, 2016 2015 2016 2015 Cost of sales and services $ 7,186 $ 8,890 $ 21,879 $ 27,510 Selling, general and administrative expense 156 524 637 1,636 $ 7,342 $ 9,414 $ 22,516 $ 29,146 Sale of Operating Assets When pipe handling products that we manufacture are used in our rental fleet and sold, the sales proceeds are included in revenue and the net book value of the equipment sold is included in cost of sales and services within product sales of our Products segment. When CDS products that we manufacture are used in our rental fleet and sold, the sales proceeds are included in revenue and the net book value of the equipment sold is included in cost of sales and services within CDS, parts and accessories of our Tubular Services segment. During the nine months ended September 30, 2016 and 2015 , six and one used top drives were sold from our rental fleet, which had an aggregate net book value $1.4 million and $0.2 million , respectively. No used top drives were sold during the three months ended September 30, 2016 and 2015 . Asset Impairment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ubstantial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which is our operating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 group. Since late 2014, oil prices have declined significantly resulting in an industry downturn, affecting both drilling and production services. Consequently, we saw an overall decline in the number of new wells drilled and the average rig count throughout 2015, which impacted the demand for our products and services. We continued to see further declines during the first three months of 2016, which resulted in significantly lower cash flow projections. Accordingly, we performed an impairment evaluation on our long-lived assets as per the guidance of ASC Topic 360, Property, Plant and Equipment. Consequently, during the three months ended March 31, 2016 , we recognized $0.9 million of impairment related to intangibles and $34.6 million to reduce the carrying values of our fixed assets to estimated fair value in our Products operating segment. The value of assets in our Tubular Services operating segment are deemed to be recoverable, and no impairment resulted. We measured the fair value of the asset group by applying a combination of the market approach and the cost approach at February 29, 2016. To estimate the fair value in-exchange of the property, plant and equipment, we utilized the market approach and relied upon a combination of third party market comparable, recent market sales, review of salvage values from published guides and management estimates. To estimate the fair value in-exchange for the two large manufacturing plants located in Houston and Calgary, we relied upon the improved sales comparison approach / discussions with brokers to estimate the market value. For the remaining 3 minor owned locations, the indirect cost approach was utilized. Our estimates of fair value required us to use significant unobservable inputs, representative of a Level 3 fair value measurement, including assumptions related to the future performance of our Products operating segment, such as future oil prices, amount of drilling activity, and projected demand for our services. The following tables present the impairments recognized during the three months ended March 31, 2016 and the nine months ended September 30, 2016, by our major categories of property, plant and equipment and by our major categories of intangible assets (in thousands): Property, plant and equipment Land, building and leaseholds $ 903 Drilling equipment 31,682 Manufacturing equipment 1,497 Office equipment and other 510 $ 34,592 Intangible assets Customer relationships $ 184 Product designs 617 Other 120 $ 921</t>
  </si>
  <si>
    <t>Warranties</t>
  </si>
  <si>
    <t>Product Warranties Disclosures [Abstract]</t>
  </si>
  <si>
    <t>Warranties Changes in our warranty reserves during the nine months ended September 30, 2016 were as follows (in thousands): September 30, 2016 Balance as of January 1, 2016 $ 893 Provisions 951 Expirations (491 ) Claims (751 ) Balance as of September 30, 2016 $ 602</t>
  </si>
  <si>
    <t>Earnings per Share and Shareholders' Equity</t>
  </si>
  <si>
    <t>Earnings Per Share [Abstract]</t>
  </si>
  <si>
    <t>Earnings per Share and Shareholders' Equity Weighted Average Shares The following table reconciles basic and diluted weighted average shares (in thousands): Three Months Ended September 30, Nine Months Ended September 30, 2016 2015 2016 2015 Basic weighted average number of shares outstanding 46,382 39,005 42,039 38,981 Dilutive effect of stock-based compensation — — — — Diluted weighted average number of shares outstanding 46,382 39,005 42,039 38,981 Anti-dilutive options excluded from calculation due to exercise prices — — — — Shares were excluded from the calculation of the diluted weighted average number of shares outstanding as the Company was in a net loss position for the three and nine months ended September 30, 2016 and September 30, 2015 . The inclusion of the shares would be anti-dilutive. For the three and nine months ended September 30, 2016 , there were approximately 426,000 and 408,000 shares excluded, respectively. For the three and nine months ended September 30, 2015 , there were approximately 218,000 and 239,000 shares excluded, respectively. Common Stock Issued In June 2016, the Company completed a secondary public equity offering of 7.0 million common shares that generated proceeds of $46.7 million , net of underwriting discounts, commissions, issuance costs and expenses. In July 2016, our underwriter partially exercised its over-allotment option to purchase an additional 130,752 common shares that generated nearly $1 million in additional proceeds. The unexercised options expired on July 8, 2016.</t>
  </si>
  <si>
    <t>Income Taxes</t>
  </si>
  <si>
    <t>Income Tax Disclosure [Abstract]</t>
  </si>
  <si>
    <t>Income taxes</t>
  </si>
  <si>
    <t>Income Taxes TESCO is an Alberta, Canada corporation. We conduct business and are taxed on profits earned in certain jurisdictions around the world. Income taxes have been provided for based on the laws and rates in effect in the countries in which operations are conducted or in which we are considered a resident for income tax purposes. Our income tax provision (benefit) for the three and nine months ended September 30, 2016 and 2015 was as follows (in thousands): Three Months Ended September 30, Nine Months Ended September 30, 2016 2015 2016 2015 Current tax provision (benefit) $ (981 ) $ 50 $ (409 ) $ 4,608 Deferred tax provision 425 1,849 152 8,937 Income tax provision (benefit) $ (556 ) $ 1,899 $ (257 ) $ 13,545 Our effective tax rate, which is income tax expense as a percentage of pre-tax earnings, was a 2% benefit and 0% for the three and nine months ended September 30, 2016 , respectively, compared to a (11)% and (32)% expense for the same periods in 2015 . The current income tax benefit for the three and nine months ended September 30, 2016 was primarily due to refunds in certain tax jurisdictions. We record a valuation allowance to reduce the carrying value of deferred tax assets when it is more likely than not that a portion or all of the deferred tax assets will not be realize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the implementation of feasible and prudent tax planning strategies, past operating results, the existence of cumulative losses in the most recent years, and forecast of future taxable income which inherently requires significant assumptions and judgment.</t>
  </si>
  <si>
    <t>Long-Term Debt and Credit Facility</t>
  </si>
  <si>
    <t>Debt Disclosure [Abstract]</t>
  </si>
  <si>
    <t>Long-Term Debt and Credit Facility We entered into our Second Amended and Restated Credit Agreement on April 27, 2012 (the "Credit Facility"), to provide a revolving line of credit of $125 million , including up to $20 million of swing line loans (collectively, the "Revolver"). In February 2016, we reduced the aggregate commitments under the Credit Facility by $65 million to $60 million . See Part II, Item 8, “Financial Statements and Supplementary Data, Note 9” in our 2015 Annual Report on Form 10-K. On August 9, 2016, we terminated the Credit Facility in order to eliminate certain fees and expenses associated with maintaining an undrawn credit facility and wrote off the remaining unamortized balance of debt issuance cost of $0.1 million related to the facility. Letters of credit that had been outstanding within the Revolver prior to its termination have now been collateralized by cash on deposit. At September 30, 2016 , we maintain $2.0 million on deposit as collateral for outstanding letters of credit. This deposit is classified as restricted cash within prepaid and other assets on the balance sheet at September 30, 2016 .</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 proceedings involves a claim for damages exceeding ten percent of our current assets on a consolidated basis. There can be no assurance as to the eventual outcome or the amount of loss we may suffer as a result of these proceedings. Other Contingencies We are contingently liable under letters of credit and similar instruments that we enter into in connection with the importation of equipment into foreign countries and to secure our performance on certain contracts. As of September 30, 2016 and December 31, 2015 , our total exposure under outstanding letters of credit was $2.7 million , which was secured by restricted cash on deposit, and $5.4 million , respectively. At September 30, 2016 , accounts receivable included approximately $1.6 million from a customer in Mexico for the period of May 2013 through July 2014 that are unbilled due to a contractual rate dispute.</t>
  </si>
  <si>
    <t>Segment Information</t>
  </si>
  <si>
    <t>Segment Reporting [Abstract]</t>
  </si>
  <si>
    <t>Segment Information Business Segments Significant financial information relating to our business segments is presented below (in thousands): Three Months Ended September 30, 2016 Products Tubular Services Research &amp; Engineering Corporate &amp; Other Total Revenue $ 16,957 $ 13,458 $ — $ — $ 30,415 Depreciation and amortization 1,395 5,356 — 591 7,342 Operating loss (7,437 ) (7,986 ) (1,248 ) (5,215 ) (21,886 ) Other expense 739 Loss before income taxes $ (22,625 ) Three Months Ended September 30, 2015 Products Tubular Services Research &amp; Engineering Corporate &amp; Other Total Revenue $ 28,833 $ 32,564 $ — $ — $ 61,397 Depreciation and amortization 1,988 6,321 3 1,102 9,414 Operating loss (3,908 ) (3,542 ) (2,076 ) (6,193 ) (15,719 ) Other expense 2,284 Loss before income taxes $ (18,003 ) Nine Months Ended September 30, 2016 Products Tubular Services Research &amp; Engineering Corporate &amp; Other Total Revenue $ 54,122 $ 45,332 $ — $ — $ 99,454 Depreciation and amortization 3,862 16,676 2 1,976 22,516 Operating loss (49,329 ) (23,335 ) (4,258 ) (18,938 ) (95,860 ) Other expense 2,176 Loss before income taxes $ (98,036 ) Nine Months Ended September 30, 2015 Products Tubular Services Research &amp; Engineering Corporate &amp; Other Total Revenue $ 120,184 $ 107,334 $ — $ — $ 227,518 Depreciation and amortization 6,697 19,122 9 3,318 29,146 Operating loss (2,172 ) (4,334 ) (6,985 ) (21,584 ) (35,075 ) Other expense 7,024 Loss before income taxes $ (42,099 ) Other Charges In response to the continued downturn in the energy market and its corresponding impact on our business outlook, we continued certain cost rationalization efforts that were initiated during 2015. Consequently, we recorded a charge in continuing operations related to headcount reductions and office closures. The following table presents these charges and the related income statement classification to which the charges are included for the three and nine months ended September 30, 2016 and 2015 (in thousands): Three Months Ended September 30, 2016 Nine Months Ended September 30, 2016 Severance Facility Closures Severance Facility Closures Income Statement Classification Products $ 75 $ — $ 1,487 $ 25 Cost of sales and services - Products Tubular Services 193 15 1,715 737 Cost of sales and services - Services Corporate &amp; Other — — 90 131 Selling, general and administrative $ 268 $ 15 $ 3,292 $ 893 Three Months Ended September 30, 2015 Nine Months Ended September 30, 2015 Severance Facility Closures Severance Facility Closures Income Statement Classification Products $ 727 $ — $ 3,954 $ — Cost of sales and services - Products Tubular Services 524 — 2,496 — Cost of sales and services - Services Corporate &amp; Other 428 — 800 — Selling, general and administrative $ 1,679 $ — $ 7,250 $ —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deployed. Our revenue by geographic area for the three and nine months ended September 30, 2016 and 2015 was as follows (in thousands): Three Months Ended September 30, Nine Months Ended September 30, 2016 2015 2016 2015 United States $ 9,035 $ 17,655 $ 33,969 $ 62,726 Europe, Africa and Middle East 9,542 10,122 25,914 38,225 Asia Pacific 1,536 7,880 7,493 28,442 Russia 3,883 1,695 11,509 9,128 Latin America 5,631 21,397 17,246 71,016 Canada 788 2,648 3,323 17,981 $ 30,415 $ 61,397 $ 99,454 $ 227,518 The physical location of our net property, plant and equipment by geographic area as of September 30, 2016 and December 31, 2015 was as follows (in thousands): September 30, 2016 Products Tubular Services Overhead, Corporate &amp; Other Total United States $ 7,214 $ 31,963 $ 9,897 $ 49,074 Europe, Africa and Middle East 5,645 11,056 2,332 19,033 Asia Pacific 3,477 10,433 522 14,432 Russia 11,085 828 6 11,919 Latin America 18,996 5,376 228 24,600 Canada 324 1,341 4,833 6,498 $ 46,741 $ 60,997 $ 17,818 $ 125,556 December 31, 2015 Products Tubular Services Overhead, Corporate &amp; Other Total United States $ 19,198 $ 32,479 $ 10,434 $ 62,111 Europe, Africa and Middle East 8,645 16,262 2,841 27,748 Asia Pacific 6,368 14,444 863 21,675 Russia 15,975 280 8 16,263 Latin America 30,265 9,388 988 40,641 Canada 1,498 2,341 5,439 9,278 $ 81,949 $ 75,194 $ 20,573 $ 177,716 Major customers and credit risk Accounts receivable are subject to normal industry credit risks and are principally derived from major oil and natural gas service companies and exploration and production companie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regions that are inherently subject to risks of economic, political and civil instabilities, which may impact our ability to collect.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t>
  </si>
  <si>
    <t>Subsequent Events</t>
  </si>
  <si>
    <t>Subsequent Events [Abstract]</t>
  </si>
  <si>
    <t>Subsequent Events On November 3, 2016, the authorities in Egypt devalued the Egyptian pound by 32.3% and announced the currency would be allowed to float. The move devalued the rate from the previous official rate of 8.8 to 13.0 to the U.S. dollar, and the floating exchange rate has declined further. At September 30, 2016, we maintained cash of $1.9 million on deposit in an Egyptian bank. Due to currency controls, intended to maintain the value of the Egyptian pound against the U.S. dollar, our ability to convert Egyptian pounds to other currencies and transfer the funds freely outside of the country was limited. We are currently evaluating the full impact of this action on our financial statements.</t>
  </si>
  <si>
    <t>Summary of Significant Accounting Policies (Policies)</t>
  </si>
  <si>
    <t>Basis of presentation</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5 . All references to $ are to U.S. dollars.</t>
  </si>
  <si>
    <t>Recent accounting pronouncements</t>
  </si>
  <si>
    <t xml:space="preserve">Recent Accounting Pronouncements In October 2016, the Financial Accounting Standards Board (“FASB”) issued ASU No. 2016-16, Income Taxes (Topic 740) . The standard improves the accounting for income tax consequences of intra-entry transfers of assets other than inventory. This pronouncement is effective for annual reporting periods beginning after December 15, 2017. The amendments in this ASU should be applied using a modified retrospective approach. We have not completed an evaluation of the impact the pronouncement will have on our consolidated financial statements and related disclosures, but the impact is not expected to be material.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March 2016, the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The adoption of the standard is not expected to have a material effect on the financial position, results of operations, or disclosures in notes to consolidated financial statements of the Company.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May 2014, the FASB issued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have not yet completed our evaluation of the impact of the adoption of this standard. However, we will adopt the standard as of January 1, 2018. </t>
  </si>
  <si>
    <t>Sale of operating assets</t>
  </si>
  <si>
    <t xml:space="preserve">Sale of Operating Assets When pipe handling products that we manufacture are used in our rental fleet and sold, the sales proceeds are included in revenue and the net book value of the equipment sold is included in cost of sales and services within product sales of our Products segment. </t>
  </si>
  <si>
    <t>Prepaid and other current assets (Tables)</t>
  </si>
  <si>
    <t>Summary of prepaid and other current assets</t>
  </si>
  <si>
    <t>At September 30, 2016 and December 31, 2015 , prepaid and other current assets consisted of the following (in thousands): September 30, December 31, Prepaid taxes other than income taxes $ 2,589 $ 4,048 Deposits 4,093 4,295 Prepaid insurance 833 1,144 Other prepaid expenses 4,355 3,220 Restricted cash 2,721 996 Deferred job costs 819 1,786 Non-trade receivables 745 2,105 $ 16,155 $ 17,594</t>
  </si>
  <si>
    <t>Inventories, net (Tables)</t>
  </si>
  <si>
    <t>Schedule of inventory, current</t>
  </si>
  <si>
    <t>At September 30, 2016 and December 31, 2015 , inventories, net of reserves for excess and obsolete inventories of $9.1 million and $11.8 million , respectively, by major classification were as follows (in thousands). September 30, December 31, Raw materials and component parts $ 70,817 $ 53,595 Work in progress 2,747 1,944 Finished goods 6,976 39,920 $ 80,540 $ 95,459</t>
  </si>
  <si>
    <t>Property, Plant and Equipment (Tables)</t>
  </si>
  <si>
    <t>Property, plant and equipment</t>
  </si>
  <si>
    <t>At September 30, 2016 and December 31, 2015 , property, plant and equipment by major classification were as follows (in thousands): September 30, December 31, Land, buildings and leaseholds $ 27,503 $ 27,890 Drilling equipment 265,833 362,556 Manufacturing equipment 13,163 16,303 Office equipment and other 29,924 33,056 Capital work in progress 2,978 575 339,401 440,380 Less: Accumulated depreciation (213,845 ) (262,664 ) $ 125,556 $ 177,716 The following tables present the impairments recognized during the three months ended March 31, 2016 and the nine months ended September 30, 2016, by our major categories of property, plant and equipment and by our major categories of intangible assets (in thousands): Property, plant and equipment Land, building and leaseholds $ 903 Drilling equipment 31,682 Manufacturing equipment 1,497 Office equipment and other 510 $ 34,592</t>
  </si>
  <si>
    <t>Depreciation and amortization expense</t>
  </si>
  <si>
    <t>Depreciation and amortization expense for the three and nine months ended September 30, 2016 and 2015 are included on our unaudited condensed consolidated statements of income as follows (in thousands): Three Months Ended September 30, Nine Months Ended September 30, 2016 2015 2016 2015 Cost of sales and services $ 7,186 $ 8,890 $ 21,879 $ 27,510 Selling, general and administrative expense 156 524 637 1,636 $ 7,342 $ 9,414 $ 22,516 $ 29,146</t>
  </si>
  <si>
    <t>Finite-Lived intangible assets</t>
  </si>
  <si>
    <t>Intangible assets Customer relationships $ 184 Product designs 617 Other 120 $ 921</t>
  </si>
  <si>
    <t>Warranties (Tables)</t>
  </si>
  <si>
    <t>Schedule of product warranty liability</t>
  </si>
  <si>
    <t>Changes in our warranty reserves during the nine months ended September 30, 2016 were as follows (in thousands): September 30, 2016 Balance as of January 1, 2016 $ 893 Provisions 951 Expirations (491 ) Claims (751 ) Balance as of September 30, 2016 $ 602</t>
  </si>
  <si>
    <t>Earnings per Share and Shareholders' Equity (Tables)</t>
  </si>
  <si>
    <t>Schedule of weighted average number of shares</t>
  </si>
  <si>
    <t>The following table reconciles basic and diluted weighted average shares (in thousands): Three Months Ended September 30, Nine Months Ended September 30, 2016 2015 2016 2015 Basic weighted average number of shares outstanding 46,382 39,005 42,039 38,981 Dilutive effect of stock-based compensation — — — — Diluted weighted average number of shares outstanding 46,382 39,005 42,039 38,981 Anti-dilutive options excluded from calculation due to exercise prices — — — —</t>
  </si>
  <si>
    <t>Income Taxes (Tables)</t>
  </si>
  <si>
    <t>Schedule of components of income tax expense (benefit)</t>
  </si>
  <si>
    <t>Our income tax provision (benefit) for the three and nine months ended September 30, 2016 and 2015 was as follows (in thousands): Three Months Ended September 30, Nine Months Ended September 30, 2016 2015 2016 2015 Current tax provision (benefit) $ (981 ) $ 50 $ (409 ) $ 4,608 Deferred tax provision 425 1,849 152 8,937 Income tax provision (benefit) $ (556 ) $ 1,899 $ (257 ) $ 13,545</t>
  </si>
  <si>
    <t>Segment Information (Tables)</t>
  </si>
  <si>
    <t>Reconciliation of operating profit (loss) from segments to consolidated</t>
  </si>
  <si>
    <t>Significant financial information relating to our business segments is presented below (in thousands): Three Months Ended September 30, 2016 Products Tubular Services Research &amp; Engineering Corporate &amp; Other Total Revenue $ 16,957 $ 13,458 $ — $ — $ 30,415 Depreciation and amortization 1,395 5,356 — 591 7,342 Operating loss (7,437 ) (7,986 ) (1,248 ) (5,215 ) (21,886 ) Other expense 739 Loss before income taxes $ (22,625 ) Three Months Ended September 30, 2015 Products Tubular Services Research &amp; Engineering Corporate &amp; Other Total Revenue $ 28,833 $ 32,564 $ — $ — $ 61,397 Depreciation and amortization 1,988 6,321 3 1,102 9,414 Operating loss (3,908 ) (3,542 ) (2,076 ) (6,193 ) (15,719 ) Other expense 2,284 Loss before income taxes $ (18,003 ) Nine Months Ended September 30, 2016 Products Tubular Services Research &amp; Engineering Corporate &amp; Other Total Revenue $ 54,122 $ 45,332 $ — $ — $ 99,454 Depreciation and amortization 3,862 16,676 2 1,976 22,516 Operating loss (49,329 ) (23,335 ) (4,258 ) (18,938 ) (95,860 ) Other expense 2,176 Loss before income taxes $ (98,036 ) Nine Months Ended September 30, 2015 Products Tubular Services Research &amp; Engineering Corporate &amp; Other Total Revenue $ 120,184 $ 107,334 $ — $ — $ 227,518 Depreciation and amortization 6,697 19,122 9 3,318 29,146 Operating loss (2,172 ) (4,334 ) (6,985 ) (21,584 ) (35,075 ) Other expense 7,024 Loss before income taxes $ (42,099 )</t>
  </si>
  <si>
    <t>Charges and related income statement classification for restructuring</t>
  </si>
  <si>
    <t xml:space="preserve">The following table presents these charges and the related income statement classification to which the charges are included for the three and nine months ended September 30, 2016 and 2015 (in thousands): Three Months Ended September 30, 2016 Nine Months Ended September 30, 2016 Severance Facility Closures Severance Facility Closures Income Statement Classification Products $ 75 $ — $ 1,487 $ 25 Cost of sales and services - Products Tubular Services 193 15 1,715 737 Cost of sales and services - Services Corporate &amp; Other — — 90 131 Selling, general and administrative $ 268 $ 15 $ 3,292 $ 893 Three Months Ended September 30, 2015 Nine Months Ended September 30, 2015 Severance Facility Closures Severance Facility Closures Income Statement Classification Products $ 727 $ — $ 3,954 $ — Cost of sales and services - Products Tubular Services 524 — 2,496 — Cost of sales and services - Services Corporate &amp; Other 428 — 800 — Selling, general and administrative $ 1,679 $ — $ 7,250 $ — </t>
  </si>
  <si>
    <t>Schedule of revenues from external customers and long-lived assets by geographical areas</t>
  </si>
  <si>
    <t>Our revenue by geographic area for the three and nine months ended September 30, 2016 and 2015 was as follows (in thousands): Three Months Ended September 30, Nine Months Ended September 30, 2016 2015 2016 2015 United States $ 9,035 $ 17,655 $ 33,969 $ 62,726 Europe, Africa and Middle East 9,542 10,122 25,914 38,225 Asia Pacific 1,536 7,880 7,493 28,442 Russia 3,883 1,695 11,509 9,128 Latin America 5,631 21,397 17,246 71,016 Canada 788 2,648 3,323 17,981 $ 30,415 $ 61,397 $ 99,454 $ 227,518 The physical location of our net property, plant and equipment by geographic area as of September 30, 2016 and December 31, 2015 was as follows (in thousands): September 30, 2016 Products Tubular Services Overhead, Corporate &amp; Other Total United States $ 7,214 $ 31,963 $ 9,897 $ 49,074 Europe, Africa and Middle East 5,645 11,056 2,332 19,033 Asia Pacific 3,477 10,433 522 14,432 Russia 11,085 828 6 11,919 Latin America 18,996 5,376 228 24,600 Canada 324 1,341 4,833 6,498 $ 46,741 $ 60,997 $ 17,818 $ 125,556 December 31, 2015 Products Tubular Services Overhead, Corporate &amp; Other Total United States $ 19,198 $ 32,479 $ 10,434 $ 62,111 Europe, Africa and Middle East 8,645 16,262 2,841 27,748 Asia Pacific 6,368 14,444 863 21,675 Russia 15,975 280 8 16,263 Latin America 30,265 9,388 988 40,641 Canada 1,498 2,341 5,439 9,278 $ 81,949 $ 75,194 $ 20,573 $ 177,716</t>
  </si>
  <si>
    <t>Prepaid and other current assets (Details) - USD ($) $ in Thousands</t>
  </si>
  <si>
    <t>Prepaid taxes other than income taxes</t>
  </si>
  <si>
    <t>Deposits</t>
  </si>
  <si>
    <t>Prepaid insurance</t>
  </si>
  <si>
    <t>Other prepaid expenses</t>
  </si>
  <si>
    <t>Restricted cash</t>
  </si>
  <si>
    <t>Deferred job costs</t>
  </si>
  <si>
    <t>Non-trade receivables</t>
  </si>
  <si>
    <t>Prepaid expense and other assets, current</t>
  </si>
  <si>
    <t>Inventories, net (Details) - USD ($) $ in Thousands</t>
  </si>
  <si>
    <t>Inventory in finished goods before optimization efforts</t>
  </si>
  <si>
    <t>Reserves for excess and obsolete inventories</t>
  </si>
  <si>
    <t>Raw materials and component parts</t>
  </si>
  <si>
    <t>Work in progress</t>
  </si>
  <si>
    <t>Finished goods</t>
  </si>
  <si>
    <t>Inventory, net</t>
  </si>
  <si>
    <t>Aggregate inventory charge</t>
  </si>
  <si>
    <t>Aggregate inventory charge related to finished goods</t>
  </si>
  <si>
    <t>Aggregate inventory charge related to raw materials</t>
  </si>
  <si>
    <t>Property, Plant and Equipment - Major Asset Categories (Details) - USD ($) $ in Thousands</t>
  </si>
  <si>
    <t>Property, Plant and Equipment [Line Items]</t>
  </si>
  <si>
    <t>Property, plant and equipment, at cost</t>
  </si>
  <si>
    <t>Less: Accumulated depreciation</t>
  </si>
  <si>
    <t>Land, buildings and leaseholds</t>
  </si>
  <si>
    <t>Drilling equipment</t>
  </si>
  <si>
    <t>Manufacturing equipment</t>
  </si>
  <si>
    <t>Office equipment and other</t>
  </si>
  <si>
    <t>Capital work in progress</t>
  </si>
  <si>
    <t>Property, Plant and Equipment - Depreciation and Amortization Expense (Details) - USD ($) $ in Thousands</t>
  </si>
  <si>
    <t>Selling, general and administrative expense</t>
  </si>
  <si>
    <t>Property, Plant and Equipment - Units Sold (Details) $ in Millions</t>
  </si>
  <si>
    <t>Sep. 30, 2016top_drive</t>
  </si>
  <si>
    <t>Sep. 30, 2015top_drive</t>
  </si>
  <si>
    <t>Sep. 30, 2016USD ($)top_drive</t>
  </si>
  <si>
    <t>Sep. 30, 2015USD ($)top_drive</t>
  </si>
  <si>
    <t>Number of used top drives sold | top_drive</t>
  </si>
  <si>
    <t>Net book value of used top drives sold from rental fleet | $</t>
  </si>
  <si>
    <t>Property, Plant and Equipment - Property, Plant and Equipment Impairment (Details) $ in Thousands</t>
  </si>
  <si>
    <t>Sep. 30, 2016USD ($)</t>
  </si>
  <si>
    <t>Impairment of fixed assets</t>
  </si>
  <si>
    <t>Property, Plant and Equipment - Intangible Asset Impairment (Details) $ in Thousands</t>
  </si>
  <si>
    <t>Finite-Lived Intangible Assets [Line Items]</t>
  </si>
  <si>
    <t>Impairment of intangible assets</t>
  </si>
  <si>
    <t>Customer Relationships</t>
  </si>
  <si>
    <t>Product Designs</t>
  </si>
  <si>
    <t>Other Intangible Assets</t>
  </si>
  <si>
    <t>Warranties (Details) $ in Thousands</t>
  </si>
  <si>
    <t>Movement in Standard Product Warranty Accrual [Roll Forward]</t>
  </si>
  <si>
    <t>Balance as of January 1, 2016</t>
  </si>
  <si>
    <t>Provisions</t>
  </si>
  <si>
    <t>Expirations</t>
  </si>
  <si>
    <t>Claims</t>
  </si>
  <si>
    <t>Balance as of September 30, 2016</t>
  </si>
  <si>
    <t>Earnings per Share and Shareholders' Equity - Summary of Weighted Average Shares (Details) - shares shares in Thousand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Earnings per Share and Shareholders' Equity - Common Stock Issued (Details) - Over-Allotment Option - USD ($) $ in Millions</t>
  </si>
  <si>
    <t>1 Months Ended</t>
  </si>
  <si>
    <t>Jul. 31, 2016</t>
  </si>
  <si>
    <t>Jun. 30, 2016</t>
  </si>
  <si>
    <t>Class of Stock [Line Items]</t>
  </si>
  <si>
    <t>Common shares issued (in shares)</t>
  </si>
  <si>
    <t>Proceeds from issuance of common stock</t>
  </si>
  <si>
    <t>Income Taxes - Income Tax Provision (Benefit) (Details) - USD ($) $ in Thousands</t>
  </si>
  <si>
    <t>Current tax provision (benefit)</t>
  </si>
  <si>
    <t>Deferred tax provision</t>
  </si>
  <si>
    <t>Income Taxes - Narrative (Details)</t>
  </si>
  <si>
    <t>Effective income tax rate (percent)</t>
  </si>
  <si>
    <t>2.00%</t>
  </si>
  <si>
    <t>(11.00%)</t>
  </si>
  <si>
    <t>0.00%</t>
  </si>
  <si>
    <t>(32.00%)</t>
  </si>
  <si>
    <t>Long-Term Debt and Credit Facility - Narrative (Details) - USD ($)</t>
  </si>
  <si>
    <t>Feb. 29, 2016</t>
  </si>
  <si>
    <t>Apr. 27, 2012</t>
  </si>
  <si>
    <t>Credit revolver</t>
  </si>
  <si>
    <t>Debt Instrument [Line Items]</t>
  </si>
  <si>
    <t>Current borrowing capacity</t>
  </si>
  <si>
    <t>Swing line loans, current borrowing capacity (up to)</t>
  </si>
  <si>
    <t>Credit Facility</t>
  </si>
  <si>
    <t>Write off of Deferred Debt Issuance Cost</t>
  </si>
  <si>
    <t>Reduction in commitments under facility</t>
  </si>
  <si>
    <t>Credit revolver | Letter of Credit</t>
  </si>
  <si>
    <t>Cash collateralized</t>
  </si>
  <si>
    <t>Commitments and Contingencies (Details) - USD ($) $ in Thousands</t>
  </si>
  <si>
    <t>Loss Contingencies [Line Items]</t>
  </si>
  <si>
    <t>Loss contingency, maximum percent of claims to current assets (percent)</t>
  </si>
  <si>
    <t>10.00%</t>
  </si>
  <si>
    <t>Maximum exposure under outstanding letters of credit</t>
  </si>
  <si>
    <t>Customer located in Mexico</t>
  </si>
  <si>
    <t>Segment Information - Business Segments (Details) - USD ($) $ in Thousands</t>
  </si>
  <si>
    <t>Segment Reporting, Reconciling Item for Operating Profit (Loss) from Segment to Consolidated [Line Items]</t>
  </si>
  <si>
    <t>Other expense</t>
  </si>
  <si>
    <t>Tubular Services</t>
  </si>
  <si>
    <t>Research &amp; Engineering</t>
  </si>
  <si>
    <t>Corporate &amp; Other</t>
  </si>
  <si>
    <t>Segment Information - Other Charges (Details) - USD ($) $ in Thousands</t>
  </si>
  <si>
    <t>Severance</t>
  </si>
  <si>
    <t>Restructuring Cost and Reserve [Line Items]</t>
  </si>
  <si>
    <t>Restructuring costs</t>
  </si>
  <si>
    <t>Severance | Products | Cost of sales and services - Products</t>
  </si>
  <si>
    <t>Severance | Tubular Services | Cost of sales and services - Services</t>
  </si>
  <si>
    <t>Severance | Corporate &amp; Other | Selling, general and administrative</t>
  </si>
  <si>
    <t>Facility Closures</t>
  </si>
  <si>
    <t>Facility Closures | Products | Cost of sales and services - Products</t>
  </si>
  <si>
    <t>Facility Closures | Tubular Services | Cost of sales and services - Services</t>
  </si>
  <si>
    <t>Facility Closures | Corporate &amp; Other | Selling, general and administrative</t>
  </si>
  <si>
    <t>Segment Information - Revenue by Geographic Area (Details) - USD ($) $ in Thousands</t>
  </si>
  <si>
    <t>Segment Reporting, Revenue Reconciling Item [Line Items]</t>
  </si>
  <si>
    <t>United States</t>
  </si>
  <si>
    <t>Europe, Africa and Middle East</t>
  </si>
  <si>
    <t>Asia Pacific</t>
  </si>
  <si>
    <t>Russia</t>
  </si>
  <si>
    <t>Latin America</t>
  </si>
  <si>
    <t>Canada</t>
  </si>
  <si>
    <t>Segment Information - Property, Plant and Equipment by Geographic Area (Details) - USD ($) $ in Thousands</t>
  </si>
  <si>
    <t>Segment Reporting, Other Significant Reconciling Item [Line Items]</t>
  </si>
  <si>
    <t>Total property, plant and equipment, net</t>
  </si>
  <si>
    <t>Products | United States</t>
  </si>
  <si>
    <t>Products | Europe, Africa and Middle East</t>
  </si>
  <si>
    <t>Products | Asia Pacific</t>
  </si>
  <si>
    <t>Products | Russia</t>
  </si>
  <si>
    <t>Products | Latin America</t>
  </si>
  <si>
    <t>Products | Canada</t>
  </si>
  <si>
    <t>Tubular Services | United States</t>
  </si>
  <si>
    <t>Tubular Services | Europe, Africa and Middle East</t>
  </si>
  <si>
    <t>Tubular Services | Asia Pacific</t>
  </si>
  <si>
    <t>Tubular Services | Russia</t>
  </si>
  <si>
    <t>Tubular Services | Latin America</t>
  </si>
  <si>
    <t>Tubular Services | Canada</t>
  </si>
  <si>
    <t>Overhead, Corporate &amp; Other</t>
  </si>
  <si>
    <t>Overhead, Corporate &amp; Other | United States</t>
  </si>
  <si>
    <t>Overhead, Corporate &amp; Other | Europe, Africa and Middle East</t>
  </si>
  <si>
    <t>Overhead, Corporate &amp; Other | Asia Pacific</t>
  </si>
  <si>
    <t>Overhead, Corporate &amp; Other | Russia</t>
  </si>
  <si>
    <t>Overhead, Corporate &amp; Other | Latin America</t>
  </si>
  <si>
    <t>Overhead, Corporate &amp; Other | Canada</t>
  </si>
  <si>
    <t>Subsequent Events (Details) - USD ($) $ in Thousands</t>
  </si>
  <si>
    <t>Nov. 03, 2016</t>
  </si>
  <si>
    <t>Dec. 31, 2014</t>
  </si>
  <si>
    <t>Subsequent Event [Line Items]</t>
  </si>
  <si>
    <t>Cash on deposit</t>
  </si>
  <si>
    <t>Egypt, Pounds</t>
  </si>
  <si>
    <t>Subsequent Event | Egypt, Pounds</t>
  </si>
  <si>
    <t>Percentage of devaluation</t>
  </si>
  <si>
    <t>32.3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2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640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49</v>
      </c>
    </row>
    <row r="4" spans="1:2">
      <c r="A4" s="4" t="s">
        <v>27</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127</v>
      </c>
      <c r="C3" s="7" t="n">
        <v>51507</v>
      </c>
    </row>
    <row r="4" spans="1:3">
      <c r="A4" s="4" t="s">
        <v>26</v>
      </c>
      <c r="B4" s="6" t="n">
        <v>38882</v>
      </c>
      <c r="C4" s="6" t="n">
        <v>64270</v>
      </c>
    </row>
    <row r="5" spans="1:3">
      <c r="A5" s="4" t="s">
        <v>27</v>
      </c>
      <c r="B5" s="6" t="n">
        <v>80540</v>
      </c>
      <c r="C5" s="6" t="n">
        <v>95459</v>
      </c>
    </row>
    <row r="6" spans="1:3">
      <c r="A6" s="4" t="s">
        <v>28</v>
      </c>
      <c r="B6" s="6" t="n">
        <v>6281</v>
      </c>
      <c r="C6" s="6" t="n">
        <v>7656</v>
      </c>
    </row>
    <row r="7" spans="1:3">
      <c r="A7" s="4" t="s">
        <v>29</v>
      </c>
      <c r="B7" s="6" t="n">
        <v>16155</v>
      </c>
      <c r="C7" s="6" t="n">
        <v>17594</v>
      </c>
    </row>
    <row r="8" spans="1:3">
      <c r="A8" s="4" t="s">
        <v>30</v>
      </c>
      <c r="B8" s="6" t="n">
        <v>231985</v>
      </c>
      <c r="C8" s="6" t="n">
        <v>236486</v>
      </c>
    </row>
    <row r="9" spans="1:3">
      <c r="A9" s="4" t="s">
        <v>31</v>
      </c>
      <c r="B9" s="6" t="n">
        <v>125556</v>
      </c>
      <c r="C9" s="6" t="n">
        <v>177716</v>
      </c>
    </row>
    <row r="10" spans="1:3">
      <c r="A10" s="4" t="s">
        <v>32</v>
      </c>
      <c r="B10" s="6" t="n">
        <v>0</v>
      </c>
      <c r="C10" s="6" t="n">
        <v>598</v>
      </c>
    </row>
    <row r="11" spans="1:3">
      <c r="A11" s="4" t="s">
        <v>33</v>
      </c>
      <c r="B11" s="6" t="n">
        <v>4542</v>
      </c>
      <c r="C11" s="6" t="n">
        <v>6894</v>
      </c>
    </row>
    <row r="12" spans="1:3">
      <c r="A12" s="4" t="s">
        <v>34</v>
      </c>
      <c r="B12" s="6" t="n">
        <v>362083</v>
      </c>
      <c r="C12" s="6" t="n">
        <v>421694</v>
      </c>
    </row>
    <row r="13" spans="1:3">
      <c r="A13" s="3" t="s">
        <v>35</v>
      </c>
    </row>
    <row r="14" spans="1:3">
      <c r="A14" s="4" t="s">
        <v>36</v>
      </c>
      <c r="B14" s="6" t="n">
        <v>11808</v>
      </c>
      <c r="C14" s="6" t="n">
        <v>14332</v>
      </c>
    </row>
    <row r="15" spans="1:3">
      <c r="A15" s="4" t="s">
        <v>37</v>
      </c>
      <c r="B15" s="6" t="n">
        <v>3837</v>
      </c>
      <c r="C15" s="6" t="n">
        <v>4382</v>
      </c>
    </row>
    <row r="16" spans="1:3">
      <c r="A16" s="4" t="s">
        <v>38</v>
      </c>
      <c r="B16" s="6" t="n">
        <v>602</v>
      </c>
      <c r="C16" s="6" t="n">
        <v>893</v>
      </c>
    </row>
    <row r="17" spans="1:3">
      <c r="A17" s="4" t="s">
        <v>39</v>
      </c>
      <c r="B17" s="6" t="n">
        <v>1147</v>
      </c>
      <c r="C17" s="6" t="n">
        <v>1430</v>
      </c>
    </row>
    <row r="18" spans="1:3">
      <c r="A18" s="4" t="s">
        <v>40</v>
      </c>
      <c r="B18" s="6" t="n">
        <v>6464</v>
      </c>
      <c r="C18" s="6" t="n">
        <v>12448</v>
      </c>
    </row>
    <row r="19" spans="1:3">
      <c r="A19" s="4" t="s">
        <v>41</v>
      </c>
      <c r="B19" s="6" t="n">
        <v>4541</v>
      </c>
      <c r="C19" s="6" t="n">
        <v>4173</v>
      </c>
    </row>
    <row r="20" spans="1:3">
      <c r="A20" s="4" t="s">
        <v>42</v>
      </c>
      <c r="B20" s="6" t="n">
        <v>2908</v>
      </c>
      <c r="C20" s="6" t="n">
        <v>5255</v>
      </c>
    </row>
    <row r="21" spans="1:3">
      <c r="A21" s="4" t="s">
        <v>43</v>
      </c>
      <c r="B21" s="6" t="n">
        <v>31307</v>
      </c>
      <c r="C21" s="6" t="n">
        <v>42913</v>
      </c>
    </row>
    <row r="22" spans="1:3">
      <c r="A22" s="4" t="s">
        <v>44</v>
      </c>
      <c r="B22" s="6" t="n">
        <v>1659</v>
      </c>
      <c r="C22" s="6" t="n">
        <v>2239</v>
      </c>
    </row>
    <row r="23" spans="1:3">
      <c r="A23" s="4" t="s">
        <v>32</v>
      </c>
      <c r="B23" s="6" t="n">
        <v>1141</v>
      </c>
      <c r="C23" s="6" t="n">
        <v>1588</v>
      </c>
    </row>
    <row r="24" spans="1:3">
      <c r="A24" s="4" t="s">
        <v>45</v>
      </c>
      <c r="B24" s="6" t="n">
        <v>34107</v>
      </c>
      <c r="C24" s="6" t="n">
        <v>46740</v>
      </c>
    </row>
    <row r="25" spans="1:3">
      <c r="A25" s="4" t="s">
        <v>46</v>
      </c>
      <c r="B25" s="4" t="s">
        <v>47</v>
      </c>
      <c r="C25" s="4" t="s">
        <v>47</v>
      </c>
    </row>
    <row r="26" spans="1:3">
      <c r="A26" s="3" t="s">
        <v>48</v>
      </c>
    </row>
    <row r="27" spans="1:3">
      <c r="A27" s="4" t="s">
        <v>49</v>
      </c>
      <c r="B27" s="6" t="n">
        <v>263184</v>
      </c>
      <c r="C27" s="6" t="n">
        <v>212383</v>
      </c>
    </row>
    <row r="28" spans="1:3">
      <c r="A28" s="4" t="s">
        <v>50</v>
      </c>
      <c r="B28" s="6" t="n">
        <v>29291</v>
      </c>
      <c r="C28" s="6" t="n">
        <v>127070</v>
      </c>
    </row>
    <row r="29" spans="1:3">
      <c r="A29" s="4" t="s">
        <v>51</v>
      </c>
      <c r="B29" s="6" t="n">
        <v>35501</v>
      </c>
      <c r="C29" s="6" t="n">
        <v>35501</v>
      </c>
    </row>
    <row r="30" spans="1:3">
      <c r="A30" s="4" t="s">
        <v>52</v>
      </c>
      <c r="B30" s="6" t="n">
        <v>327976</v>
      </c>
      <c r="C30" s="6" t="n">
        <v>374954</v>
      </c>
    </row>
    <row r="31" spans="1:3">
      <c r="A31" s="4" t="s">
        <v>53</v>
      </c>
      <c r="B31" s="7" t="n">
        <v>362083</v>
      </c>
      <c r="C31" s="7" t="n">
        <v>421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12</v>
      </c>
      <c r="B1" s="2" t="s">
        <v>2</v>
      </c>
      <c r="C1" s="2" t="s">
        <v>23</v>
      </c>
    </row>
    <row r="2" spans="1:3">
      <c r="A2" s="3" t="s">
        <v>147</v>
      </c>
    </row>
    <row r="3" spans="1:3">
      <c r="A3" s="4" t="s">
        <v>213</v>
      </c>
      <c r="B3" s="7" t="n">
        <v>2589</v>
      </c>
      <c r="C3" s="7" t="n">
        <v>4048</v>
      </c>
    </row>
    <row r="4" spans="1:3">
      <c r="A4" s="4" t="s">
        <v>214</v>
      </c>
      <c r="B4" s="6" t="n">
        <v>4093</v>
      </c>
      <c r="C4" s="6" t="n">
        <v>4295</v>
      </c>
    </row>
    <row r="5" spans="1:3">
      <c r="A5" s="4" t="s">
        <v>215</v>
      </c>
      <c r="B5" s="6" t="n">
        <v>833</v>
      </c>
      <c r="C5" s="6" t="n">
        <v>1144</v>
      </c>
    </row>
    <row r="6" spans="1:3">
      <c r="A6" s="4" t="s">
        <v>216</v>
      </c>
      <c r="B6" s="6" t="n">
        <v>4355</v>
      </c>
      <c r="C6" s="6" t="n">
        <v>3220</v>
      </c>
    </row>
    <row r="7" spans="1:3">
      <c r="A7" s="4" t="s">
        <v>217</v>
      </c>
      <c r="B7" s="6" t="n">
        <v>2721</v>
      </c>
      <c r="C7" s="6" t="n">
        <v>996</v>
      </c>
    </row>
    <row r="8" spans="1:3">
      <c r="A8" s="4" t="s">
        <v>218</v>
      </c>
      <c r="B8" s="6" t="n">
        <v>819</v>
      </c>
      <c r="C8" s="6" t="n">
        <v>1786</v>
      </c>
    </row>
    <row r="9" spans="1:3">
      <c r="A9" s="4" t="s">
        <v>219</v>
      </c>
      <c r="B9" s="6" t="n">
        <v>745</v>
      </c>
      <c r="C9" s="6" t="n">
        <v>2105</v>
      </c>
    </row>
    <row r="10" spans="1:3">
      <c r="A10" s="4" t="s">
        <v>220</v>
      </c>
      <c r="B10" s="7" t="n">
        <v>16155</v>
      </c>
      <c r="C10" s="7" t="n">
        <v>175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21</v>
      </c>
      <c r="B1" s="2" t="s">
        <v>61</v>
      </c>
    </row>
    <row r="2" spans="1:3">
      <c r="B2" s="2" t="s">
        <v>2</v>
      </c>
      <c r="C2" s="2" t="s">
        <v>23</v>
      </c>
    </row>
    <row r="3" spans="1:3">
      <c r="A3" s="3" t="s">
        <v>149</v>
      </c>
    </row>
    <row r="4" spans="1:3">
      <c r="A4" s="4" t="s">
        <v>222</v>
      </c>
      <c r="C4" s="7" t="n">
        <v>24900</v>
      </c>
    </row>
    <row r="5" spans="1:3">
      <c r="A5" s="4" t="s">
        <v>223</v>
      </c>
      <c r="B5" s="7" t="n">
        <v>9100</v>
      </c>
      <c r="C5" s="6" t="n">
        <v>11800</v>
      </c>
    </row>
    <row r="6" spans="1:3">
      <c r="A6" s="4" t="s">
        <v>224</v>
      </c>
      <c r="B6" s="6" t="n">
        <v>70817</v>
      </c>
      <c r="C6" s="6" t="n">
        <v>53595</v>
      </c>
    </row>
    <row r="7" spans="1:3">
      <c r="A7" s="4" t="s">
        <v>225</v>
      </c>
      <c r="B7" s="6" t="n">
        <v>2747</v>
      </c>
      <c r="C7" s="6" t="n">
        <v>1944</v>
      </c>
    </row>
    <row r="8" spans="1:3">
      <c r="A8" s="4" t="s">
        <v>226</v>
      </c>
      <c r="B8" s="6" t="n">
        <v>6976</v>
      </c>
      <c r="C8" s="6" t="n">
        <v>39920</v>
      </c>
    </row>
    <row r="9" spans="1:3">
      <c r="A9" s="4" t="s">
        <v>227</v>
      </c>
      <c r="B9" s="6" t="n">
        <v>80540</v>
      </c>
      <c r="C9" s="7" t="n">
        <v>95459</v>
      </c>
    </row>
    <row r="10" spans="1:3">
      <c r="A10" s="4" t="s">
        <v>228</v>
      </c>
      <c r="B10" s="6" t="n">
        <v>3100</v>
      </c>
    </row>
    <row r="11" spans="1:3">
      <c r="A11" s="4" t="s">
        <v>229</v>
      </c>
      <c r="B11" s="6" t="n">
        <v>1700</v>
      </c>
    </row>
    <row r="12" spans="1:3">
      <c r="A12" s="4" t="s">
        <v>230</v>
      </c>
      <c r="B12" s="7" t="n">
        <v>1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339401</v>
      </c>
      <c r="C3" s="7" t="n">
        <v>440380</v>
      </c>
    </row>
    <row r="4" spans="1:3">
      <c r="A4" s="4" t="s">
        <v>234</v>
      </c>
      <c r="B4" s="6" t="n">
        <v>-213845</v>
      </c>
      <c r="C4" s="6" t="n">
        <v>-262664</v>
      </c>
    </row>
    <row r="5" spans="1:3">
      <c r="A5" s="4" t="s">
        <v>31</v>
      </c>
      <c r="B5" s="6" t="n">
        <v>125556</v>
      </c>
      <c r="C5" s="6" t="n">
        <v>177716</v>
      </c>
    </row>
    <row r="6" spans="1:3">
      <c r="A6" s="4" t="s">
        <v>235</v>
      </c>
    </row>
    <row r="7" spans="1:3">
      <c r="A7" s="3" t="s">
        <v>232</v>
      </c>
    </row>
    <row r="8" spans="1:3">
      <c r="A8" s="4" t="s">
        <v>233</v>
      </c>
      <c r="B8" s="6" t="n">
        <v>27503</v>
      </c>
      <c r="C8" s="6" t="n">
        <v>27890</v>
      </c>
    </row>
    <row r="9" spans="1:3">
      <c r="A9" s="4" t="s">
        <v>236</v>
      </c>
    </row>
    <row r="10" spans="1:3">
      <c r="A10" s="3" t="s">
        <v>232</v>
      </c>
    </row>
    <row r="11" spans="1:3">
      <c r="A11" s="4" t="s">
        <v>233</v>
      </c>
      <c r="B11" s="6" t="n">
        <v>265833</v>
      </c>
      <c r="C11" s="6" t="n">
        <v>362556</v>
      </c>
    </row>
    <row r="12" spans="1:3">
      <c r="A12" s="4" t="s">
        <v>237</v>
      </c>
    </row>
    <row r="13" spans="1:3">
      <c r="A13" s="3" t="s">
        <v>232</v>
      </c>
    </row>
    <row r="14" spans="1:3">
      <c r="A14" s="4" t="s">
        <v>233</v>
      </c>
      <c r="B14" s="6" t="n">
        <v>13163</v>
      </c>
      <c r="C14" s="6" t="n">
        <v>16303</v>
      </c>
    </row>
    <row r="15" spans="1:3">
      <c r="A15" s="4" t="s">
        <v>238</v>
      </c>
    </row>
    <row r="16" spans="1:3">
      <c r="A16" s="3" t="s">
        <v>232</v>
      </c>
    </row>
    <row r="17" spans="1:3">
      <c r="A17" s="4" t="s">
        <v>233</v>
      </c>
      <c r="B17" s="6" t="n">
        <v>29924</v>
      </c>
      <c r="C17" s="6" t="n">
        <v>33056</v>
      </c>
    </row>
    <row r="18" spans="1:3">
      <c r="A18" s="4" t="s">
        <v>239</v>
      </c>
    </row>
    <row r="19" spans="1:3">
      <c r="A19" s="3" t="s">
        <v>232</v>
      </c>
    </row>
    <row r="20" spans="1:3">
      <c r="A20" s="4" t="s">
        <v>233</v>
      </c>
      <c r="B20" s="7" t="n">
        <v>2978</v>
      </c>
      <c r="C20" s="7" t="n">
        <v>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8422</v>
      </c>
      <c r="C3" s="7" t="n">
        <v>8894</v>
      </c>
    </row>
    <row r="4" spans="1:3">
      <c r="A4" s="3" t="s">
        <v>57</v>
      </c>
    </row>
    <row r="5" spans="1:3">
      <c r="A5" s="4" t="s">
        <v>58</v>
      </c>
      <c r="B5" s="6" t="n">
        <v>46404</v>
      </c>
      <c r="C5" s="6" t="n">
        <v>39218</v>
      </c>
    </row>
    <row r="6" spans="1:3">
      <c r="A6" s="4" t="s">
        <v>59</v>
      </c>
      <c r="B6" s="6" t="n">
        <v>46404</v>
      </c>
      <c r="C6" s="6" t="n">
        <v>3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1</v>
      </c>
      <c r="D1" s="2" t="s">
        <v>1</v>
      </c>
    </row>
    <row r="2" spans="1:5">
      <c r="B2" s="2" t="s">
        <v>2</v>
      </c>
      <c r="C2" s="2" t="s">
        <v>62</v>
      </c>
      <c r="D2" s="2" t="s">
        <v>2</v>
      </c>
      <c r="E2" s="2" t="s">
        <v>62</v>
      </c>
    </row>
    <row r="3" spans="1:5">
      <c r="A3" s="3" t="s">
        <v>152</v>
      </c>
    </row>
    <row r="4" spans="1:5">
      <c r="A4" s="4" t="s">
        <v>67</v>
      </c>
      <c r="B4" s="7" t="n">
        <v>7186</v>
      </c>
      <c r="C4" s="7" t="n">
        <v>8890</v>
      </c>
      <c r="D4" s="7" t="n">
        <v>21879</v>
      </c>
      <c r="E4" s="7" t="n">
        <v>27510</v>
      </c>
    </row>
    <row r="5" spans="1:5">
      <c r="A5" s="4" t="s">
        <v>241</v>
      </c>
      <c r="B5" s="6" t="n">
        <v>156</v>
      </c>
      <c r="C5" s="6" t="n">
        <v>524</v>
      </c>
      <c r="D5" s="6" t="n">
        <v>637</v>
      </c>
      <c r="E5" s="6" t="n">
        <v>1636</v>
      </c>
    </row>
    <row r="6" spans="1:5">
      <c r="A6" s="4" t="s">
        <v>92</v>
      </c>
      <c r="B6" s="7" t="n">
        <v>7342</v>
      </c>
      <c r="C6" s="7" t="n">
        <v>9414</v>
      </c>
      <c r="D6" s="7" t="n">
        <v>22516</v>
      </c>
      <c r="E6" s="7" t="n">
        <v>291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23"/>
    <col customWidth="1" max="3" min="3" width="23"/>
    <col customWidth="1" max="4" min="4" width="30"/>
    <col customWidth="1" max="5" min="5" width="30"/>
  </cols>
  <sheetData>
    <row r="1" spans="1:5">
      <c r="A1" s="1" t="s">
        <v>242</v>
      </c>
      <c r="B1" s="2" t="s">
        <v>61</v>
      </c>
      <c r="D1" s="2" t="s">
        <v>1</v>
      </c>
    </row>
    <row r="2" spans="1:5">
      <c r="B2" s="2" t="s">
        <v>243</v>
      </c>
      <c r="C2" s="2" t="s">
        <v>244</v>
      </c>
      <c r="D2" s="2" t="s">
        <v>245</v>
      </c>
      <c r="E2" s="2" t="s">
        <v>246</v>
      </c>
    </row>
    <row r="3" spans="1:5">
      <c r="A3" s="3" t="s">
        <v>152</v>
      </c>
    </row>
    <row r="4" spans="1:5">
      <c r="A4" s="4" t="s">
        <v>247</v>
      </c>
      <c r="B4" s="6" t="n">
        <v>0</v>
      </c>
      <c r="C4" s="6" t="n">
        <v>0</v>
      </c>
      <c r="D4" s="6" t="n">
        <v>6</v>
      </c>
      <c r="E4" s="6" t="n">
        <v>1</v>
      </c>
    </row>
    <row r="5" spans="1:5">
      <c r="A5" s="4" t="s">
        <v>248</v>
      </c>
      <c r="D5" s="10" t="n">
        <v>1.4</v>
      </c>
      <c r="E5" s="10"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49</v>
      </c>
      <c r="B1" s="2" t="s">
        <v>1</v>
      </c>
    </row>
    <row r="2" spans="1:2">
      <c r="B2" s="2" t="s">
        <v>250</v>
      </c>
    </row>
    <row r="3" spans="1:2">
      <c r="A3" s="3" t="s">
        <v>232</v>
      </c>
    </row>
    <row r="4" spans="1:2">
      <c r="A4" s="4" t="s">
        <v>251</v>
      </c>
      <c r="B4" s="7" t="n">
        <v>34592</v>
      </c>
    </row>
    <row r="5" spans="1:2">
      <c r="A5" s="4" t="s">
        <v>235</v>
      </c>
    </row>
    <row r="6" spans="1:2">
      <c r="A6" s="3" t="s">
        <v>232</v>
      </c>
    </row>
    <row r="7" spans="1:2">
      <c r="A7" s="4" t="s">
        <v>251</v>
      </c>
      <c r="B7" s="6" t="n">
        <v>903</v>
      </c>
    </row>
    <row r="8" spans="1:2">
      <c r="A8" s="4" t="s">
        <v>236</v>
      </c>
    </row>
    <row r="9" spans="1:2">
      <c r="A9" s="3" t="s">
        <v>232</v>
      </c>
    </row>
    <row r="10" spans="1:2">
      <c r="A10" s="4" t="s">
        <v>251</v>
      </c>
      <c r="B10" s="6" t="n">
        <v>31682</v>
      </c>
    </row>
    <row r="11" spans="1:2">
      <c r="A11" s="4" t="s">
        <v>237</v>
      </c>
    </row>
    <row r="12" spans="1:2">
      <c r="A12" s="3" t="s">
        <v>232</v>
      </c>
    </row>
    <row r="13" spans="1:2">
      <c r="A13" s="4" t="s">
        <v>251</v>
      </c>
      <c r="B13" s="6" t="n">
        <v>1497</v>
      </c>
    </row>
    <row r="14" spans="1:2">
      <c r="A14" s="4" t="s">
        <v>238</v>
      </c>
    </row>
    <row r="15" spans="1:2">
      <c r="A15" s="3" t="s">
        <v>232</v>
      </c>
    </row>
    <row r="16" spans="1:2">
      <c r="A16" s="4" t="s">
        <v>251</v>
      </c>
      <c r="B16" s="7" t="n">
        <v>5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52</v>
      </c>
      <c r="B1" s="2" t="s">
        <v>1</v>
      </c>
    </row>
    <row r="2" spans="1:2">
      <c r="B2" s="2" t="s">
        <v>250</v>
      </c>
    </row>
    <row r="3" spans="1:2">
      <c r="A3" s="3" t="s">
        <v>253</v>
      </c>
    </row>
    <row r="4" spans="1:2">
      <c r="A4" s="4" t="s">
        <v>254</v>
      </c>
      <c r="B4" s="7" t="n">
        <v>921</v>
      </c>
    </row>
    <row r="5" spans="1:2">
      <c r="A5" s="4" t="s">
        <v>255</v>
      </c>
    </row>
    <row r="6" spans="1:2">
      <c r="A6" s="3" t="s">
        <v>253</v>
      </c>
    </row>
    <row r="7" spans="1:2">
      <c r="A7" s="4" t="s">
        <v>254</v>
      </c>
      <c r="B7" s="6" t="n">
        <v>184</v>
      </c>
    </row>
    <row r="8" spans="1:2">
      <c r="A8" s="4" t="s">
        <v>256</v>
      </c>
    </row>
    <row r="9" spans="1:2">
      <c r="A9" s="3" t="s">
        <v>253</v>
      </c>
    </row>
    <row r="10" spans="1:2">
      <c r="A10" s="4" t="s">
        <v>254</v>
      </c>
      <c r="B10" s="6" t="n">
        <v>617</v>
      </c>
    </row>
    <row r="11" spans="1:2">
      <c r="A11" s="4" t="s">
        <v>257</v>
      </c>
    </row>
    <row r="12" spans="1:2">
      <c r="A12" s="3" t="s">
        <v>253</v>
      </c>
    </row>
    <row r="13" spans="1:2">
      <c r="A13" s="4" t="s">
        <v>254</v>
      </c>
      <c r="B13" s="7" t="n">
        <v>1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258</v>
      </c>
      <c r="B1" s="2" t="s">
        <v>1</v>
      </c>
    </row>
    <row r="2" spans="1:2">
      <c r="B2" s="2" t="s">
        <v>250</v>
      </c>
    </row>
    <row r="3" spans="1:2">
      <c r="A3" s="3" t="s">
        <v>259</v>
      </c>
    </row>
    <row r="4" spans="1:2">
      <c r="A4" s="4" t="s">
        <v>260</v>
      </c>
      <c r="B4" s="7" t="n">
        <v>893</v>
      </c>
    </row>
    <row r="5" spans="1:2">
      <c r="A5" s="4" t="s">
        <v>261</v>
      </c>
      <c r="B5" s="6" t="n">
        <v>951</v>
      </c>
    </row>
    <row r="6" spans="1:2">
      <c r="A6" s="4" t="s">
        <v>262</v>
      </c>
      <c r="B6" s="6" t="n">
        <v>491</v>
      </c>
    </row>
    <row r="7" spans="1:2">
      <c r="A7" s="4" t="s">
        <v>263</v>
      </c>
      <c r="B7" s="6" t="n">
        <v>-751</v>
      </c>
    </row>
    <row r="8" spans="1:2">
      <c r="A8" s="4" t="s">
        <v>264</v>
      </c>
      <c r="B8" s="7" t="n">
        <v>6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61</v>
      </c>
      <c r="D1" s="2" t="s">
        <v>1</v>
      </c>
    </row>
    <row r="2" spans="1:5">
      <c r="B2" s="2" t="s">
        <v>2</v>
      </c>
      <c r="C2" s="2" t="s">
        <v>62</v>
      </c>
      <c r="D2" s="2" t="s">
        <v>2</v>
      </c>
      <c r="E2" s="2" t="s">
        <v>62</v>
      </c>
    </row>
    <row r="3" spans="1:5">
      <c r="A3" s="3" t="s">
        <v>266</v>
      </c>
    </row>
    <row r="4" spans="1:5">
      <c r="A4" s="4" t="s">
        <v>267</v>
      </c>
      <c r="B4" s="6" t="n">
        <v>46382</v>
      </c>
      <c r="C4" s="6" t="n">
        <v>39005</v>
      </c>
      <c r="D4" s="6" t="n">
        <v>42039</v>
      </c>
      <c r="E4" s="6" t="n">
        <v>38981</v>
      </c>
    </row>
    <row r="5" spans="1:5">
      <c r="A5" s="4" t="s">
        <v>268</v>
      </c>
      <c r="B5" s="6" t="n">
        <v>0</v>
      </c>
      <c r="C5" s="6" t="n">
        <v>0</v>
      </c>
      <c r="D5" s="6" t="n">
        <v>0</v>
      </c>
      <c r="E5" s="6" t="n">
        <v>0</v>
      </c>
    </row>
    <row r="6" spans="1:5">
      <c r="A6" s="4" t="s">
        <v>269</v>
      </c>
      <c r="B6" s="6" t="n">
        <v>46382</v>
      </c>
      <c r="C6" s="6" t="n">
        <v>39005</v>
      </c>
      <c r="D6" s="6" t="n">
        <v>42039</v>
      </c>
      <c r="E6" s="6" t="n">
        <v>38981</v>
      </c>
    </row>
    <row r="7" spans="1:5">
      <c r="A7" s="4" t="s">
        <v>270</v>
      </c>
      <c r="B7" s="6" t="n">
        <v>426</v>
      </c>
      <c r="C7" s="6" t="n">
        <v>218</v>
      </c>
      <c r="D7" s="6" t="n">
        <v>408</v>
      </c>
      <c r="E7" s="6" t="n">
        <v>239</v>
      </c>
    </row>
    <row r="8" spans="1:5">
      <c r="A8" s="4" t="s">
        <v>271</v>
      </c>
    </row>
    <row r="9" spans="1:5">
      <c r="A9" s="3" t="s">
        <v>266</v>
      </c>
    </row>
    <row r="10" spans="1:5">
      <c r="A10" s="4" t="s">
        <v>270</v>
      </c>
      <c r="B10" s="6" t="n">
        <v>0</v>
      </c>
      <c r="C10" s="6" t="n">
        <v>0</v>
      </c>
      <c r="D10" s="6" t="n">
        <v>0</v>
      </c>
      <c r="E10"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273</v>
      </c>
    </row>
    <row r="2" spans="1:3">
      <c r="B2" s="2" t="s">
        <v>274</v>
      </c>
      <c r="C2" s="2" t="s">
        <v>275</v>
      </c>
    </row>
    <row r="3" spans="1:3">
      <c r="A3" s="3" t="s">
        <v>276</v>
      </c>
    </row>
    <row r="4" spans="1:3">
      <c r="A4" s="4" t="s">
        <v>277</v>
      </c>
      <c r="B4" s="6" t="n">
        <v>130752</v>
      </c>
      <c r="C4" s="6" t="n">
        <v>7</v>
      </c>
    </row>
    <row r="5" spans="1:3">
      <c r="A5" s="4" t="s">
        <v>278</v>
      </c>
      <c r="B5" s="7" t="n">
        <v>1</v>
      </c>
      <c r="C5" s="10" t="n">
        <v>4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1</v>
      </c>
      <c r="D1" s="2" t="s">
        <v>1</v>
      </c>
    </row>
    <row r="2" spans="1:5">
      <c r="B2" s="2" t="s">
        <v>2</v>
      </c>
      <c r="C2" s="2" t="s">
        <v>62</v>
      </c>
      <c r="D2" s="2" t="s">
        <v>2</v>
      </c>
      <c r="E2" s="2" t="s">
        <v>62</v>
      </c>
    </row>
    <row r="3" spans="1:5">
      <c r="A3" s="3" t="s">
        <v>161</v>
      </c>
    </row>
    <row r="4" spans="1:5">
      <c r="A4" s="4" t="s">
        <v>280</v>
      </c>
      <c r="B4" s="7" t="n">
        <v>-981</v>
      </c>
      <c r="C4" s="7" t="n">
        <v>50</v>
      </c>
      <c r="D4" s="7" t="n">
        <v>-409</v>
      </c>
      <c r="E4" s="7" t="n">
        <v>4608</v>
      </c>
    </row>
    <row r="5" spans="1:5">
      <c r="A5" s="4" t="s">
        <v>281</v>
      </c>
      <c r="B5" s="6" t="n">
        <v>425</v>
      </c>
      <c r="C5" s="6" t="n">
        <v>1849</v>
      </c>
      <c r="D5" s="6" t="n">
        <v>152</v>
      </c>
      <c r="E5" s="6" t="n">
        <v>8937</v>
      </c>
    </row>
    <row r="6" spans="1:5">
      <c r="A6" s="4" t="s">
        <v>80</v>
      </c>
      <c r="B6" s="7" t="n">
        <v>-556</v>
      </c>
      <c r="C6" s="7" t="n">
        <v>1899</v>
      </c>
      <c r="D6" s="7" t="n">
        <v>-257</v>
      </c>
      <c r="E6" s="7" t="n">
        <v>135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s="1" t="s">
        <v>282</v>
      </c>
      <c r="B1" s="2" t="s">
        <v>61</v>
      </c>
      <c r="D1" s="2" t="s">
        <v>1</v>
      </c>
    </row>
    <row r="2" spans="1:5">
      <c r="B2" s="2" t="s">
        <v>2</v>
      </c>
      <c r="C2" s="2" t="s">
        <v>62</v>
      </c>
      <c r="D2" s="2" t="s">
        <v>2</v>
      </c>
      <c r="E2" s="2" t="s">
        <v>62</v>
      </c>
    </row>
    <row r="3" spans="1:5">
      <c r="A3" s="3" t="s">
        <v>161</v>
      </c>
    </row>
    <row r="4" spans="1:5">
      <c r="A4" s="4" t="s">
        <v>283</v>
      </c>
      <c r="B4" s="4" t="s">
        <v>284</v>
      </c>
      <c r="C4" s="4" t="s">
        <v>285</v>
      </c>
      <c r="D4" s="4" t="s">
        <v>286</v>
      </c>
      <c r="E4" s="4" t="s">
        <v>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s="1" t="s">
        <v>288</v>
      </c>
      <c r="B1" s="2" t="s">
        <v>273</v>
      </c>
      <c r="C1" s="2" t="s">
        <v>61</v>
      </c>
    </row>
    <row r="2" spans="1:4">
      <c r="B2" s="2" t="s">
        <v>289</v>
      </c>
      <c r="C2" s="2" t="s">
        <v>2</v>
      </c>
      <c r="D2" s="2" t="s">
        <v>290</v>
      </c>
    </row>
    <row r="3" spans="1:4">
      <c r="A3" s="4" t="s">
        <v>291</v>
      </c>
    </row>
    <row r="4" spans="1:4">
      <c r="A4" s="3" t="s">
        <v>292</v>
      </c>
    </row>
    <row r="5" spans="1:4">
      <c r="A5" s="4" t="s">
        <v>293</v>
      </c>
      <c r="D5" s="7" t="n">
        <v>125000000</v>
      </c>
    </row>
    <row r="6" spans="1:4">
      <c r="A6" s="4" t="s">
        <v>294</v>
      </c>
      <c r="D6" s="7" t="n">
        <v>20000000</v>
      </c>
    </row>
    <row r="7" spans="1:4">
      <c r="A7" s="4" t="s">
        <v>295</v>
      </c>
    </row>
    <row r="8" spans="1:4">
      <c r="A8" s="3" t="s">
        <v>292</v>
      </c>
    </row>
    <row r="9" spans="1:4">
      <c r="A9" s="4" t="s">
        <v>293</v>
      </c>
      <c r="B9" s="7" t="n">
        <v>60000000</v>
      </c>
    </row>
    <row r="10" spans="1:4">
      <c r="A10" s="4" t="s">
        <v>296</v>
      </c>
      <c r="C10" s="7" t="n">
        <v>100000</v>
      </c>
    </row>
    <row r="11" spans="1:4">
      <c r="A11" s="4" t="s">
        <v>297</v>
      </c>
      <c r="B11" s="7" t="n">
        <v>-65000000</v>
      </c>
    </row>
    <row r="12" spans="1:4">
      <c r="A12" s="4" t="s">
        <v>298</v>
      </c>
    </row>
    <row r="13" spans="1:4">
      <c r="A13" s="3" t="s">
        <v>292</v>
      </c>
    </row>
    <row r="14" spans="1:4">
      <c r="A14" s="4" t="s">
        <v>299</v>
      </c>
      <c r="C14" s="7"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0236</v>
      </c>
      <c r="C4" s="7" t="n">
        <v>18111</v>
      </c>
      <c r="D4" s="7" t="n">
        <v>35680</v>
      </c>
      <c r="E4" s="7" t="n">
        <v>71736</v>
      </c>
    </row>
    <row r="5" spans="1:5">
      <c r="A5" s="4" t="s">
        <v>65</v>
      </c>
      <c r="B5" s="6" t="n">
        <v>20179</v>
      </c>
      <c r="C5" s="6" t="n">
        <v>43286</v>
      </c>
      <c r="D5" s="6" t="n">
        <v>63774</v>
      </c>
      <c r="E5" s="6" t="n">
        <v>155782</v>
      </c>
    </row>
    <row r="6" spans="1:5">
      <c r="A6" s="4" t="s">
        <v>66</v>
      </c>
      <c r="B6" s="6" t="n">
        <v>30415</v>
      </c>
      <c r="C6" s="6" t="n">
        <v>61397</v>
      </c>
      <c r="D6" s="6" t="n">
        <v>99454</v>
      </c>
      <c r="E6" s="6" t="n">
        <v>227518</v>
      </c>
    </row>
    <row r="7" spans="1:5">
      <c r="A7" s="3" t="s">
        <v>67</v>
      </c>
    </row>
    <row r="8" spans="1:5">
      <c r="A8" s="4" t="s">
        <v>64</v>
      </c>
      <c r="B8" s="6" t="n">
        <v>16965</v>
      </c>
      <c r="C8" s="6" t="n">
        <v>20784</v>
      </c>
      <c r="D8" s="6" t="n">
        <v>47068</v>
      </c>
      <c r="E8" s="6" t="n">
        <v>72073</v>
      </c>
    </row>
    <row r="9" spans="1:5">
      <c r="A9" s="4" t="s">
        <v>65</v>
      </c>
      <c r="B9" s="6" t="n">
        <v>27363</v>
      </c>
      <c r="C9" s="6" t="n">
        <v>44890</v>
      </c>
      <c r="D9" s="6" t="n">
        <v>87783</v>
      </c>
      <c r="E9" s="6" t="n">
        <v>153637</v>
      </c>
    </row>
    <row r="10" spans="1:5">
      <c r="A10" s="4" t="s">
        <v>68</v>
      </c>
      <c r="B10" s="6" t="n">
        <v>44328</v>
      </c>
      <c r="C10" s="6" t="n">
        <v>65674</v>
      </c>
      <c r="D10" s="6" t="n">
        <v>134851</v>
      </c>
      <c r="E10" s="6" t="n">
        <v>225710</v>
      </c>
    </row>
    <row r="11" spans="1:5">
      <c r="A11" s="4" t="s">
        <v>69</v>
      </c>
      <c r="B11" s="6" t="n">
        <v>6725</v>
      </c>
      <c r="C11" s="6" t="n">
        <v>9366</v>
      </c>
      <c r="D11" s="6" t="n">
        <v>20691</v>
      </c>
      <c r="E11" s="6" t="n">
        <v>29898</v>
      </c>
    </row>
    <row r="12" spans="1:5">
      <c r="A12" s="4" t="s">
        <v>70</v>
      </c>
      <c r="B12" s="6" t="n">
        <v>0</v>
      </c>
      <c r="C12" s="6" t="n">
        <v>0</v>
      </c>
      <c r="D12" s="6" t="n">
        <v>35514</v>
      </c>
      <c r="E12" s="6" t="n">
        <v>0</v>
      </c>
    </row>
    <row r="13" spans="1:5">
      <c r="A13" s="4" t="s">
        <v>71</v>
      </c>
      <c r="B13" s="6" t="n">
        <v>1248</v>
      </c>
      <c r="C13" s="6" t="n">
        <v>2076</v>
      </c>
      <c r="D13" s="6" t="n">
        <v>4258</v>
      </c>
      <c r="E13" s="6" t="n">
        <v>6985</v>
      </c>
    </row>
    <row r="14" spans="1:5">
      <c r="A14" s="4" t="s">
        <v>72</v>
      </c>
      <c r="B14" s="6" t="n">
        <v>52301</v>
      </c>
      <c r="C14" s="6" t="n">
        <v>77116</v>
      </c>
      <c r="D14" s="6" t="n">
        <v>195314</v>
      </c>
      <c r="E14" s="6" t="n">
        <v>262593</v>
      </c>
    </row>
    <row r="15" spans="1:5">
      <c r="A15" s="4" t="s">
        <v>73</v>
      </c>
      <c r="B15" s="6" t="n">
        <v>-21886</v>
      </c>
      <c r="C15" s="6" t="n">
        <v>-15719</v>
      </c>
      <c r="D15" s="6" t="n">
        <v>-95860</v>
      </c>
      <c r="E15" s="6" t="n">
        <v>-35075</v>
      </c>
    </row>
    <row r="16" spans="1:5">
      <c r="A16" s="3" t="s">
        <v>74</v>
      </c>
    </row>
    <row r="17" spans="1:5">
      <c r="A17" s="4" t="s">
        <v>75</v>
      </c>
      <c r="B17" s="6" t="n">
        <v>196</v>
      </c>
      <c r="C17" s="6" t="n">
        <v>271</v>
      </c>
      <c r="D17" s="6" t="n">
        <v>850</v>
      </c>
      <c r="E17" s="6" t="n">
        <v>843</v>
      </c>
    </row>
    <row r="18" spans="1:5">
      <c r="A18" s="4" t="s">
        <v>76</v>
      </c>
      <c r="B18" s="6" t="n">
        <v>-42</v>
      </c>
      <c r="C18" s="6" t="n">
        <v>-56</v>
      </c>
      <c r="D18" s="6" t="n">
        <v>-471</v>
      </c>
      <c r="E18" s="6" t="n">
        <v>-96</v>
      </c>
    </row>
    <row r="19" spans="1:5">
      <c r="A19" s="4" t="s">
        <v>77</v>
      </c>
      <c r="B19" s="6" t="n">
        <v>352</v>
      </c>
      <c r="C19" s="6" t="n">
        <v>1951</v>
      </c>
      <c r="D19" s="6" t="n">
        <v>1537</v>
      </c>
      <c r="E19" s="6" t="n">
        <v>6506</v>
      </c>
    </row>
    <row r="20" spans="1:5">
      <c r="A20" s="4" t="s">
        <v>74</v>
      </c>
      <c r="B20" s="6" t="n">
        <v>233</v>
      </c>
      <c r="C20" s="6" t="n">
        <v>118</v>
      </c>
      <c r="D20" s="6" t="n">
        <v>260</v>
      </c>
      <c r="E20" s="6" t="n">
        <v>-229</v>
      </c>
    </row>
    <row r="21" spans="1:5">
      <c r="A21" s="4" t="s">
        <v>78</v>
      </c>
      <c r="B21" s="6" t="n">
        <v>739</v>
      </c>
      <c r="C21" s="6" t="n">
        <v>2284</v>
      </c>
      <c r="D21" s="6" t="n">
        <v>2176</v>
      </c>
      <c r="E21" s="6" t="n">
        <v>7024</v>
      </c>
    </row>
    <row r="22" spans="1:5">
      <c r="A22" s="4" t="s">
        <v>79</v>
      </c>
      <c r="B22" s="6" t="n">
        <v>-22625</v>
      </c>
      <c r="C22" s="6" t="n">
        <v>-18003</v>
      </c>
      <c r="D22" s="6" t="n">
        <v>-98036</v>
      </c>
      <c r="E22" s="6" t="n">
        <v>-42099</v>
      </c>
    </row>
    <row r="23" spans="1:5">
      <c r="A23" s="4" t="s">
        <v>80</v>
      </c>
      <c r="B23" s="6" t="n">
        <v>-556</v>
      </c>
      <c r="C23" s="6" t="n">
        <v>1899</v>
      </c>
      <c r="D23" s="6" t="n">
        <v>-257</v>
      </c>
      <c r="E23" s="6" t="n">
        <v>13545</v>
      </c>
    </row>
    <row r="24" spans="1:5">
      <c r="A24" s="4" t="s">
        <v>81</v>
      </c>
      <c r="B24" s="7" t="n">
        <v>-22069</v>
      </c>
      <c r="C24" s="7" t="n">
        <v>-19902</v>
      </c>
      <c r="D24" s="7" t="n">
        <v>-97779</v>
      </c>
      <c r="E24" s="7" t="n">
        <v>-55644</v>
      </c>
    </row>
    <row r="25" spans="1:5">
      <c r="A25" s="3" t="s">
        <v>82</v>
      </c>
    </row>
    <row r="26" spans="1:5">
      <c r="A26" s="4" t="s">
        <v>83</v>
      </c>
      <c r="B26" s="8" t="n">
        <v>-0.48</v>
      </c>
      <c r="C26" s="8" t="n">
        <v>-0.51</v>
      </c>
      <c r="D26" s="8" t="n">
        <v>-2.33</v>
      </c>
      <c r="E26" s="8" t="n">
        <v>-1.43</v>
      </c>
    </row>
    <row r="27" spans="1:5">
      <c r="A27" s="4" t="s">
        <v>84</v>
      </c>
      <c r="B27" s="9" t="n">
        <v>-0.48</v>
      </c>
      <c r="C27" s="9" t="n">
        <v>-0.51</v>
      </c>
      <c r="D27" s="9" t="n">
        <v>-2.33</v>
      </c>
      <c r="E27" s="9" t="n">
        <v>-1.43</v>
      </c>
    </row>
    <row r="28" spans="1:5">
      <c r="A28" s="3" t="s">
        <v>85</v>
      </c>
    </row>
    <row r="29" spans="1:5">
      <c r="A29" s="4" t="s">
        <v>83</v>
      </c>
      <c r="B29" s="7" t="n">
        <v>0</v>
      </c>
      <c r="C29" s="8" t="n">
        <v>0.05</v>
      </c>
      <c r="D29" s="7" t="n">
        <v>0</v>
      </c>
      <c r="E29" s="8" t="n">
        <v>0.15</v>
      </c>
    </row>
    <row r="30" spans="1:5">
      <c r="A30" s="3" t="s">
        <v>86</v>
      </c>
    </row>
    <row r="31" spans="1:5">
      <c r="A31" s="4" t="s">
        <v>87</v>
      </c>
      <c r="B31" s="6" t="n">
        <v>46382</v>
      </c>
      <c r="C31" s="6" t="n">
        <v>39005</v>
      </c>
      <c r="D31" s="6" t="n">
        <v>42039</v>
      </c>
      <c r="E31" s="6" t="n">
        <v>38981</v>
      </c>
    </row>
    <row r="32" spans="1:5">
      <c r="A32" s="4" t="s">
        <v>88</v>
      </c>
      <c r="B32" s="6" t="n">
        <v>46382</v>
      </c>
      <c r="C32" s="6" t="n">
        <v>39005</v>
      </c>
      <c r="D32" s="6" t="n">
        <v>42039</v>
      </c>
      <c r="E32" s="6" t="n">
        <v>38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0</v>
      </c>
      <c r="B1" s="2" t="s">
        <v>2</v>
      </c>
      <c r="C1" s="2" t="s">
        <v>23</v>
      </c>
    </row>
    <row r="2" spans="1:3">
      <c r="A2" s="3" t="s">
        <v>301</v>
      </c>
    </row>
    <row r="3" spans="1:3">
      <c r="A3" s="4" t="s">
        <v>302</v>
      </c>
      <c r="B3" s="4" t="s">
        <v>303</v>
      </c>
    </row>
    <row r="4" spans="1:3">
      <c r="A4" s="4" t="s">
        <v>304</v>
      </c>
      <c r="B4" s="7" t="n">
        <v>2700</v>
      </c>
      <c r="C4" s="7" t="n">
        <v>5400</v>
      </c>
    </row>
    <row r="5" spans="1:3">
      <c r="A5" s="4" t="s">
        <v>99</v>
      </c>
      <c r="B5" s="6" t="n">
        <v>38882</v>
      </c>
      <c r="C5" s="7" t="n">
        <v>64270</v>
      </c>
    </row>
    <row r="6" spans="1:3">
      <c r="A6" s="4" t="s">
        <v>305</v>
      </c>
    </row>
    <row r="7" spans="1:3">
      <c r="A7" s="3" t="s">
        <v>301</v>
      </c>
    </row>
    <row r="8" spans="1:3">
      <c r="A8" s="4" t="s">
        <v>99</v>
      </c>
      <c r="B8" s="7" t="n">
        <v>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61</v>
      </c>
      <c r="D1" s="2" t="s">
        <v>1</v>
      </c>
    </row>
    <row r="2" spans="1:5">
      <c r="B2" s="2" t="s">
        <v>2</v>
      </c>
      <c r="C2" s="2" t="s">
        <v>62</v>
      </c>
      <c r="D2" s="2" t="s">
        <v>2</v>
      </c>
      <c r="E2" s="2" t="s">
        <v>62</v>
      </c>
    </row>
    <row r="3" spans="1:5">
      <c r="A3" s="3" t="s">
        <v>307</v>
      </c>
    </row>
    <row r="4" spans="1:5">
      <c r="A4" s="4" t="s">
        <v>63</v>
      </c>
      <c r="B4" s="7" t="n">
        <v>30415</v>
      </c>
      <c r="C4" s="7" t="n">
        <v>61397</v>
      </c>
      <c r="D4" s="7" t="n">
        <v>99454</v>
      </c>
      <c r="E4" s="7" t="n">
        <v>227518</v>
      </c>
    </row>
    <row r="5" spans="1:5">
      <c r="A5" s="4" t="s">
        <v>92</v>
      </c>
      <c r="B5" s="6" t="n">
        <v>7342</v>
      </c>
      <c r="C5" s="6" t="n">
        <v>9414</v>
      </c>
      <c r="D5" s="6" t="n">
        <v>22516</v>
      </c>
      <c r="E5" s="6" t="n">
        <v>29146</v>
      </c>
    </row>
    <row r="6" spans="1:5">
      <c r="A6" s="4" t="s">
        <v>73</v>
      </c>
      <c r="B6" s="6" t="n">
        <v>-21886</v>
      </c>
      <c r="C6" s="6" t="n">
        <v>-15719</v>
      </c>
      <c r="D6" s="6" t="n">
        <v>-95860</v>
      </c>
      <c r="E6" s="6" t="n">
        <v>-35075</v>
      </c>
    </row>
    <row r="7" spans="1:5">
      <c r="A7" s="4" t="s">
        <v>308</v>
      </c>
      <c r="B7" s="6" t="n">
        <v>739</v>
      </c>
      <c r="C7" s="6" t="n">
        <v>2284</v>
      </c>
      <c r="D7" s="6" t="n">
        <v>2176</v>
      </c>
      <c r="E7" s="6" t="n">
        <v>7024</v>
      </c>
    </row>
    <row r="8" spans="1:5">
      <c r="A8" s="4" t="s">
        <v>79</v>
      </c>
      <c r="B8" s="6" t="n">
        <v>-22625</v>
      </c>
      <c r="C8" s="6" t="n">
        <v>-18003</v>
      </c>
      <c r="D8" s="6" t="n">
        <v>-98036</v>
      </c>
      <c r="E8" s="6" t="n">
        <v>-42099</v>
      </c>
    </row>
    <row r="9" spans="1:5">
      <c r="A9" s="4" t="s">
        <v>64</v>
      </c>
    </row>
    <row r="10" spans="1:5">
      <c r="A10" s="3" t="s">
        <v>307</v>
      </c>
    </row>
    <row r="11" spans="1:5">
      <c r="A11" s="4" t="s">
        <v>63</v>
      </c>
      <c r="B11" s="6" t="n">
        <v>16957</v>
      </c>
      <c r="C11" s="6" t="n">
        <v>28833</v>
      </c>
      <c r="D11" s="6" t="n">
        <v>54122</v>
      </c>
      <c r="E11" s="6" t="n">
        <v>120184</v>
      </c>
    </row>
    <row r="12" spans="1:5">
      <c r="A12" s="4" t="s">
        <v>92</v>
      </c>
      <c r="B12" s="6" t="n">
        <v>1395</v>
      </c>
      <c r="C12" s="6" t="n">
        <v>1988</v>
      </c>
      <c r="D12" s="6" t="n">
        <v>3862</v>
      </c>
      <c r="E12" s="6" t="n">
        <v>6697</v>
      </c>
    </row>
    <row r="13" spans="1:5">
      <c r="A13" s="4" t="s">
        <v>73</v>
      </c>
      <c r="B13" s="6" t="n">
        <v>-7437</v>
      </c>
      <c r="C13" s="6" t="n">
        <v>-3908</v>
      </c>
      <c r="D13" s="6" t="n">
        <v>-49329</v>
      </c>
      <c r="E13" s="6" t="n">
        <v>-2172</v>
      </c>
    </row>
    <row r="14" spans="1:5">
      <c r="A14" s="4" t="s">
        <v>309</v>
      </c>
    </row>
    <row r="15" spans="1:5">
      <c r="A15" s="3" t="s">
        <v>307</v>
      </c>
    </row>
    <row r="16" spans="1:5">
      <c r="A16" s="4" t="s">
        <v>63</v>
      </c>
      <c r="B16" s="6" t="n">
        <v>13458</v>
      </c>
      <c r="C16" s="6" t="n">
        <v>32564</v>
      </c>
      <c r="D16" s="6" t="n">
        <v>45332</v>
      </c>
      <c r="E16" s="6" t="n">
        <v>107334</v>
      </c>
    </row>
    <row r="17" spans="1:5">
      <c r="A17" s="4" t="s">
        <v>92</v>
      </c>
      <c r="B17" s="6" t="n">
        <v>5356</v>
      </c>
      <c r="C17" s="6" t="n">
        <v>6321</v>
      </c>
      <c r="D17" s="6" t="n">
        <v>16676</v>
      </c>
      <c r="E17" s="6" t="n">
        <v>19122</v>
      </c>
    </row>
    <row r="18" spans="1:5">
      <c r="A18" s="4" t="s">
        <v>73</v>
      </c>
      <c r="B18" s="6" t="n">
        <v>-7986</v>
      </c>
      <c r="C18" s="6" t="n">
        <v>-3542</v>
      </c>
      <c r="D18" s="6" t="n">
        <v>-23335</v>
      </c>
      <c r="E18" s="6" t="n">
        <v>-4334</v>
      </c>
    </row>
    <row r="19" spans="1:5">
      <c r="A19" s="4" t="s">
        <v>310</v>
      </c>
    </row>
    <row r="20" spans="1:5">
      <c r="A20" s="3" t="s">
        <v>307</v>
      </c>
    </row>
    <row r="21" spans="1:5">
      <c r="A21" s="4" t="s">
        <v>63</v>
      </c>
      <c r="B21" s="6" t="n">
        <v>0</v>
      </c>
      <c r="C21" s="6" t="n">
        <v>0</v>
      </c>
      <c r="D21" s="6" t="n">
        <v>0</v>
      </c>
      <c r="E21" s="6" t="n">
        <v>0</v>
      </c>
    </row>
    <row r="22" spans="1:5">
      <c r="A22" s="4" t="s">
        <v>92</v>
      </c>
      <c r="B22" s="6" t="n">
        <v>0</v>
      </c>
      <c r="C22" s="6" t="n">
        <v>3</v>
      </c>
      <c r="D22" s="6" t="n">
        <v>2</v>
      </c>
      <c r="E22" s="6" t="n">
        <v>9</v>
      </c>
    </row>
    <row r="23" spans="1:5">
      <c r="A23" s="4" t="s">
        <v>73</v>
      </c>
      <c r="B23" s="6" t="n">
        <v>-1248</v>
      </c>
      <c r="C23" s="6" t="n">
        <v>-2076</v>
      </c>
      <c r="D23" s="6" t="n">
        <v>-4258</v>
      </c>
      <c r="E23" s="6" t="n">
        <v>-6985</v>
      </c>
    </row>
    <row r="24" spans="1:5">
      <c r="A24" s="4" t="s">
        <v>311</v>
      </c>
    </row>
    <row r="25" spans="1:5">
      <c r="A25" s="3" t="s">
        <v>307</v>
      </c>
    </row>
    <row r="26" spans="1:5">
      <c r="A26" s="4" t="s">
        <v>63</v>
      </c>
      <c r="B26" s="6" t="n">
        <v>0</v>
      </c>
      <c r="C26" s="6" t="n">
        <v>0</v>
      </c>
      <c r="D26" s="6" t="n">
        <v>0</v>
      </c>
      <c r="E26" s="6" t="n">
        <v>0</v>
      </c>
    </row>
    <row r="27" spans="1:5">
      <c r="A27" s="4" t="s">
        <v>92</v>
      </c>
      <c r="B27" s="6" t="n">
        <v>591</v>
      </c>
      <c r="C27" s="6" t="n">
        <v>1102</v>
      </c>
      <c r="D27" s="6" t="n">
        <v>1976</v>
      </c>
      <c r="E27" s="6" t="n">
        <v>3318</v>
      </c>
    </row>
    <row r="28" spans="1:5">
      <c r="A28" s="4" t="s">
        <v>73</v>
      </c>
      <c r="B28" s="7" t="n">
        <v>-5215</v>
      </c>
      <c r="C28" s="7" t="n">
        <v>-6193</v>
      </c>
      <c r="D28" s="7" t="n">
        <v>-18938</v>
      </c>
      <c r="E28" s="7" t="n">
        <v>-215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12</v>
      </c>
      <c r="B1" s="2" t="s">
        <v>61</v>
      </c>
      <c r="D1" s="2" t="s">
        <v>1</v>
      </c>
    </row>
    <row r="2" spans="1:5">
      <c r="B2" s="2" t="s">
        <v>2</v>
      </c>
      <c r="C2" s="2" t="s">
        <v>62</v>
      </c>
      <c r="D2" s="2" t="s">
        <v>2</v>
      </c>
      <c r="E2" s="2" t="s">
        <v>62</v>
      </c>
    </row>
    <row r="3" spans="1:5">
      <c r="A3" s="4" t="s">
        <v>313</v>
      </c>
    </row>
    <row r="4" spans="1:5">
      <c r="A4" s="3" t="s">
        <v>314</v>
      </c>
    </row>
    <row r="5" spans="1:5">
      <c r="A5" s="4" t="s">
        <v>315</v>
      </c>
      <c r="B5" s="7" t="n">
        <v>268</v>
      </c>
      <c r="C5" s="7" t="n">
        <v>1679</v>
      </c>
      <c r="D5" s="7" t="n">
        <v>3292</v>
      </c>
      <c r="E5" s="7" t="n">
        <v>7250</v>
      </c>
    </row>
    <row r="6" spans="1:5">
      <c r="A6" s="4" t="s">
        <v>316</v>
      </c>
    </row>
    <row r="7" spans="1:5">
      <c r="A7" s="3" t="s">
        <v>314</v>
      </c>
    </row>
    <row r="8" spans="1:5">
      <c r="A8" s="4" t="s">
        <v>315</v>
      </c>
      <c r="B8" s="6" t="n">
        <v>75</v>
      </c>
      <c r="C8" s="6" t="n">
        <v>727</v>
      </c>
      <c r="D8" s="6" t="n">
        <v>1487</v>
      </c>
      <c r="E8" s="6" t="n">
        <v>3954</v>
      </c>
    </row>
    <row r="9" spans="1:5">
      <c r="A9" s="4" t="s">
        <v>317</v>
      </c>
    </row>
    <row r="10" spans="1:5">
      <c r="A10" s="3" t="s">
        <v>314</v>
      </c>
    </row>
    <row r="11" spans="1:5">
      <c r="A11" s="4" t="s">
        <v>315</v>
      </c>
      <c r="B11" s="6" t="n">
        <v>193</v>
      </c>
      <c r="C11" s="6" t="n">
        <v>524</v>
      </c>
      <c r="D11" s="6" t="n">
        <v>1715</v>
      </c>
      <c r="E11" s="6" t="n">
        <v>2496</v>
      </c>
    </row>
    <row r="12" spans="1:5">
      <c r="A12" s="4" t="s">
        <v>318</v>
      </c>
    </row>
    <row r="13" spans="1:5">
      <c r="A13" s="3" t="s">
        <v>314</v>
      </c>
    </row>
    <row r="14" spans="1:5">
      <c r="A14" s="4" t="s">
        <v>315</v>
      </c>
      <c r="B14" s="6" t="n">
        <v>0</v>
      </c>
      <c r="C14" s="6" t="n">
        <v>428</v>
      </c>
      <c r="D14" s="6" t="n">
        <v>90</v>
      </c>
      <c r="E14" s="6" t="n">
        <v>800</v>
      </c>
    </row>
    <row r="15" spans="1:5">
      <c r="A15" s="4" t="s">
        <v>319</v>
      </c>
    </row>
    <row r="16" spans="1:5">
      <c r="A16" s="3" t="s">
        <v>314</v>
      </c>
    </row>
    <row r="17" spans="1:5">
      <c r="A17" s="4" t="s">
        <v>315</v>
      </c>
      <c r="B17" s="6" t="n">
        <v>15</v>
      </c>
      <c r="C17" s="6" t="n">
        <v>0</v>
      </c>
      <c r="D17" s="6" t="n">
        <v>893</v>
      </c>
      <c r="E17" s="6" t="n">
        <v>0</v>
      </c>
    </row>
    <row r="18" spans="1:5">
      <c r="A18" s="4" t="s">
        <v>320</v>
      </c>
    </row>
    <row r="19" spans="1:5">
      <c r="A19" s="3" t="s">
        <v>314</v>
      </c>
    </row>
    <row r="20" spans="1:5">
      <c r="A20" s="4" t="s">
        <v>315</v>
      </c>
      <c r="B20" s="6" t="n">
        <v>0</v>
      </c>
      <c r="C20" s="6" t="n">
        <v>0</v>
      </c>
      <c r="D20" s="6" t="n">
        <v>25</v>
      </c>
      <c r="E20" s="6" t="n">
        <v>0</v>
      </c>
    </row>
    <row r="21" spans="1:5">
      <c r="A21" s="4" t="s">
        <v>321</v>
      </c>
    </row>
    <row r="22" spans="1:5">
      <c r="A22" s="3" t="s">
        <v>314</v>
      </c>
    </row>
    <row r="23" spans="1:5">
      <c r="A23" s="4" t="s">
        <v>315</v>
      </c>
      <c r="B23" s="6" t="n">
        <v>15</v>
      </c>
      <c r="C23" s="6" t="n">
        <v>0</v>
      </c>
      <c r="D23" s="6" t="n">
        <v>737</v>
      </c>
      <c r="E23" s="6" t="n">
        <v>0</v>
      </c>
    </row>
    <row r="24" spans="1:5">
      <c r="A24" s="4" t="s">
        <v>322</v>
      </c>
    </row>
    <row r="25" spans="1:5">
      <c r="A25" s="3" t="s">
        <v>314</v>
      </c>
    </row>
    <row r="26" spans="1:5">
      <c r="A26" s="4" t="s">
        <v>315</v>
      </c>
      <c r="B26" s="7" t="n">
        <v>0</v>
      </c>
      <c r="C26" s="7" t="n">
        <v>0</v>
      </c>
      <c r="D26" s="7" t="n">
        <v>131</v>
      </c>
      <c r="E2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61</v>
      </c>
      <c r="D1" s="2" t="s">
        <v>1</v>
      </c>
    </row>
    <row r="2" spans="1:5">
      <c r="B2" s="2" t="s">
        <v>2</v>
      </c>
      <c r="C2" s="2" t="s">
        <v>62</v>
      </c>
      <c r="D2" s="2" t="s">
        <v>2</v>
      </c>
      <c r="E2" s="2" t="s">
        <v>62</v>
      </c>
    </row>
    <row r="3" spans="1:5">
      <c r="A3" s="3" t="s">
        <v>324</v>
      </c>
    </row>
    <row r="4" spans="1:5">
      <c r="A4" s="4" t="s">
        <v>66</v>
      </c>
      <c r="B4" s="7" t="n">
        <v>30415</v>
      </c>
      <c r="C4" s="7" t="n">
        <v>61397</v>
      </c>
      <c r="D4" s="7" t="n">
        <v>99454</v>
      </c>
      <c r="E4" s="7" t="n">
        <v>227518</v>
      </c>
    </row>
    <row r="5" spans="1:5">
      <c r="A5" s="4" t="s">
        <v>325</v>
      </c>
    </row>
    <row r="6" spans="1:5">
      <c r="A6" s="3" t="s">
        <v>324</v>
      </c>
    </row>
    <row r="7" spans="1:5">
      <c r="A7" s="4" t="s">
        <v>66</v>
      </c>
      <c r="B7" s="6" t="n">
        <v>9035</v>
      </c>
      <c r="C7" s="6" t="n">
        <v>17655</v>
      </c>
      <c r="D7" s="6" t="n">
        <v>33969</v>
      </c>
      <c r="E7" s="6" t="n">
        <v>62726</v>
      </c>
    </row>
    <row r="8" spans="1:5">
      <c r="A8" s="4" t="s">
        <v>326</v>
      </c>
    </row>
    <row r="9" spans="1:5">
      <c r="A9" s="3" t="s">
        <v>324</v>
      </c>
    </row>
    <row r="10" spans="1:5">
      <c r="A10" s="4" t="s">
        <v>66</v>
      </c>
      <c r="B10" s="6" t="n">
        <v>9542</v>
      </c>
      <c r="C10" s="6" t="n">
        <v>10122</v>
      </c>
      <c r="D10" s="6" t="n">
        <v>25914</v>
      </c>
      <c r="E10" s="6" t="n">
        <v>38225</v>
      </c>
    </row>
    <row r="11" spans="1:5">
      <c r="A11" s="4" t="s">
        <v>327</v>
      </c>
    </row>
    <row r="12" spans="1:5">
      <c r="A12" s="3" t="s">
        <v>324</v>
      </c>
    </row>
    <row r="13" spans="1:5">
      <c r="A13" s="4" t="s">
        <v>66</v>
      </c>
      <c r="B13" s="6" t="n">
        <v>1536</v>
      </c>
      <c r="C13" s="6" t="n">
        <v>7880</v>
      </c>
      <c r="D13" s="6" t="n">
        <v>7493</v>
      </c>
      <c r="E13" s="6" t="n">
        <v>28442</v>
      </c>
    </row>
    <row r="14" spans="1:5">
      <c r="A14" s="4" t="s">
        <v>328</v>
      </c>
    </row>
    <row r="15" spans="1:5">
      <c r="A15" s="3" t="s">
        <v>324</v>
      </c>
    </row>
    <row r="16" spans="1:5">
      <c r="A16" s="4" t="s">
        <v>66</v>
      </c>
      <c r="B16" s="6" t="n">
        <v>3883</v>
      </c>
      <c r="C16" s="6" t="n">
        <v>1695</v>
      </c>
      <c r="D16" s="6" t="n">
        <v>11509</v>
      </c>
      <c r="E16" s="6" t="n">
        <v>9128</v>
      </c>
    </row>
    <row r="17" spans="1:5">
      <c r="A17" s="4" t="s">
        <v>329</v>
      </c>
    </row>
    <row r="18" spans="1:5">
      <c r="A18" s="3" t="s">
        <v>324</v>
      </c>
    </row>
    <row r="19" spans="1:5">
      <c r="A19" s="4" t="s">
        <v>66</v>
      </c>
      <c r="B19" s="6" t="n">
        <v>5631</v>
      </c>
      <c r="C19" s="6" t="n">
        <v>21397</v>
      </c>
      <c r="D19" s="6" t="n">
        <v>17246</v>
      </c>
      <c r="E19" s="6" t="n">
        <v>71016</v>
      </c>
    </row>
    <row r="20" spans="1:5">
      <c r="A20" s="4" t="s">
        <v>330</v>
      </c>
    </row>
    <row r="21" spans="1:5">
      <c r="A21" s="3" t="s">
        <v>324</v>
      </c>
    </row>
    <row r="22" spans="1:5">
      <c r="A22" s="4" t="s">
        <v>66</v>
      </c>
      <c r="B22" s="7" t="n">
        <v>788</v>
      </c>
      <c r="C22" s="7" t="n">
        <v>2648</v>
      </c>
      <c r="D22" s="7" t="n">
        <v>3323</v>
      </c>
      <c r="E22" s="7" t="n">
        <v>179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125556</v>
      </c>
      <c r="C3" s="7" t="n">
        <v>177716</v>
      </c>
    </row>
    <row r="4" spans="1:3">
      <c r="A4" s="4" t="s">
        <v>325</v>
      </c>
    </row>
    <row r="5" spans="1:3">
      <c r="A5" s="3" t="s">
        <v>332</v>
      </c>
    </row>
    <row r="6" spans="1:3">
      <c r="A6" s="4" t="s">
        <v>333</v>
      </c>
      <c r="B6" s="6" t="n">
        <v>49074</v>
      </c>
      <c r="C6" s="6" t="n">
        <v>62111</v>
      </c>
    </row>
    <row r="7" spans="1:3">
      <c r="A7" s="4" t="s">
        <v>326</v>
      </c>
    </row>
    <row r="8" spans="1:3">
      <c r="A8" s="3" t="s">
        <v>332</v>
      </c>
    </row>
    <row r="9" spans="1:3">
      <c r="A9" s="4" t="s">
        <v>333</v>
      </c>
      <c r="B9" s="6" t="n">
        <v>19033</v>
      </c>
      <c r="C9" s="6" t="n">
        <v>27748</v>
      </c>
    </row>
    <row r="10" spans="1:3">
      <c r="A10" s="4" t="s">
        <v>327</v>
      </c>
    </row>
    <row r="11" spans="1:3">
      <c r="A11" s="3" t="s">
        <v>332</v>
      </c>
    </row>
    <row r="12" spans="1:3">
      <c r="A12" s="4" t="s">
        <v>333</v>
      </c>
      <c r="B12" s="6" t="n">
        <v>14432</v>
      </c>
      <c r="C12" s="6" t="n">
        <v>21675</v>
      </c>
    </row>
    <row r="13" spans="1:3">
      <c r="A13" s="4" t="s">
        <v>328</v>
      </c>
    </row>
    <row r="14" spans="1:3">
      <c r="A14" s="3" t="s">
        <v>332</v>
      </c>
    </row>
    <row r="15" spans="1:3">
      <c r="A15" s="4" t="s">
        <v>333</v>
      </c>
      <c r="B15" s="6" t="n">
        <v>11919</v>
      </c>
      <c r="C15" s="6" t="n">
        <v>16263</v>
      </c>
    </row>
    <row r="16" spans="1:3">
      <c r="A16" s="4" t="s">
        <v>329</v>
      </c>
    </row>
    <row r="17" spans="1:3">
      <c r="A17" s="3" t="s">
        <v>332</v>
      </c>
    </row>
    <row r="18" spans="1:3">
      <c r="A18" s="4" t="s">
        <v>333</v>
      </c>
      <c r="B18" s="6" t="n">
        <v>24600</v>
      </c>
      <c r="C18" s="6" t="n">
        <v>40641</v>
      </c>
    </row>
    <row r="19" spans="1:3">
      <c r="A19" s="4" t="s">
        <v>330</v>
      </c>
    </row>
    <row r="20" spans="1:3">
      <c r="A20" s="3" t="s">
        <v>332</v>
      </c>
    </row>
    <row r="21" spans="1:3">
      <c r="A21" s="4" t="s">
        <v>333</v>
      </c>
      <c r="B21" s="6" t="n">
        <v>6498</v>
      </c>
      <c r="C21" s="6" t="n">
        <v>9278</v>
      </c>
    </row>
    <row r="22" spans="1:3">
      <c r="A22" s="4" t="s">
        <v>64</v>
      </c>
    </row>
    <row r="23" spans="1:3">
      <c r="A23" s="3" t="s">
        <v>332</v>
      </c>
    </row>
    <row r="24" spans="1:3">
      <c r="A24" s="4" t="s">
        <v>333</v>
      </c>
      <c r="B24" s="6" t="n">
        <v>46741</v>
      </c>
      <c r="C24" s="6" t="n">
        <v>81949</v>
      </c>
    </row>
    <row r="25" spans="1:3">
      <c r="A25" s="4" t="s">
        <v>334</v>
      </c>
    </row>
    <row r="26" spans="1:3">
      <c r="A26" s="3" t="s">
        <v>332</v>
      </c>
    </row>
    <row r="27" spans="1:3">
      <c r="A27" s="4" t="s">
        <v>333</v>
      </c>
      <c r="B27" s="6" t="n">
        <v>7214</v>
      </c>
      <c r="C27" s="6" t="n">
        <v>19198</v>
      </c>
    </row>
    <row r="28" spans="1:3">
      <c r="A28" s="4" t="s">
        <v>335</v>
      </c>
    </row>
    <row r="29" spans="1:3">
      <c r="A29" s="3" t="s">
        <v>332</v>
      </c>
    </row>
    <row r="30" spans="1:3">
      <c r="A30" s="4" t="s">
        <v>333</v>
      </c>
      <c r="B30" s="6" t="n">
        <v>5645</v>
      </c>
      <c r="C30" s="6" t="n">
        <v>8645</v>
      </c>
    </row>
    <row r="31" spans="1:3">
      <c r="A31" s="4" t="s">
        <v>336</v>
      </c>
    </row>
    <row r="32" spans="1:3">
      <c r="A32" s="3" t="s">
        <v>332</v>
      </c>
    </row>
    <row r="33" spans="1:3">
      <c r="A33" s="4" t="s">
        <v>333</v>
      </c>
      <c r="B33" s="6" t="n">
        <v>3477</v>
      </c>
      <c r="C33" s="6" t="n">
        <v>6368</v>
      </c>
    </row>
    <row r="34" spans="1:3">
      <c r="A34" s="4" t="s">
        <v>337</v>
      </c>
    </row>
    <row r="35" spans="1:3">
      <c r="A35" s="3" t="s">
        <v>332</v>
      </c>
    </row>
    <row r="36" spans="1:3">
      <c r="A36" s="4" t="s">
        <v>333</v>
      </c>
      <c r="B36" s="6" t="n">
        <v>11085</v>
      </c>
      <c r="C36" s="6" t="n">
        <v>15975</v>
      </c>
    </row>
    <row r="37" spans="1:3">
      <c r="A37" s="4" t="s">
        <v>338</v>
      </c>
    </row>
    <row r="38" spans="1:3">
      <c r="A38" s="3" t="s">
        <v>332</v>
      </c>
    </row>
    <row r="39" spans="1:3">
      <c r="A39" s="4" t="s">
        <v>333</v>
      </c>
      <c r="B39" s="6" t="n">
        <v>18996</v>
      </c>
      <c r="C39" s="6" t="n">
        <v>30265</v>
      </c>
    </row>
    <row r="40" spans="1:3">
      <c r="A40" s="4" t="s">
        <v>339</v>
      </c>
    </row>
    <row r="41" spans="1:3">
      <c r="A41" s="3" t="s">
        <v>332</v>
      </c>
    </row>
    <row r="42" spans="1:3">
      <c r="A42" s="4" t="s">
        <v>333</v>
      </c>
      <c r="B42" s="6" t="n">
        <v>324</v>
      </c>
      <c r="C42" s="6" t="n">
        <v>1498</v>
      </c>
    </row>
    <row r="43" spans="1:3">
      <c r="A43" s="4" t="s">
        <v>309</v>
      </c>
    </row>
    <row r="44" spans="1:3">
      <c r="A44" s="3" t="s">
        <v>332</v>
      </c>
    </row>
    <row r="45" spans="1:3">
      <c r="A45" s="4" t="s">
        <v>333</v>
      </c>
      <c r="B45" s="6" t="n">
        <v>60997</v>
      </c>
      <c r="C45" s="6" t="n">
        <v>75194</v>
      </c>
    </row>
    <row r="46" spans="1:3">
      <c r="A46" s="4" t="s">
        <v>340</v>
      </c>
    </row>
    <row r="47" spans="1:3">
      <c r="A47" s="3" t="s">
        <v>332</v>
      </c>
    </row>
    <row r="48" spans="1:3">
      <c r="A48" s="4" t="s">
        <v>333</v>
      </c>
      <c r="B48" s="6" t="n">
        <v>31963</v>
      </c>
      <c r="C48" s="6" t="n">
        <v>32479</v>
      </c>
    </row>
    <row r="49" spans="1:3">
      <c r="A49" s="4" t="s">
        <v>341</v>
      </c>
    </row>
    <row r="50" spans="1:3">
      <c r="A50" s="3" t="s">
        <v>332</v>
      </c>
    </row>
    <row r="51" spans="1:3">
      <c r="A51" s="4" t="s">
        <v>333</v>
      </c>
      <c r="B51" s="6" t="n">
        <v>11056</v>
      </c>
      <c r="C51" s="6" t="n">
        <v>16262</v>
      </c>
    </row>
    <row r="52" spans="1:3">
      <c r="A52" s="4" t="s">
        <v>342</v>
      </c>
    </row>
    <row r="53" spans="1:3">
      <c r="A53" s="3" t="s">
        <v>332</v>
      </c>
    </row>
    <row r="54" spans="1:3">
      <c r="A54" s="4" t="s">
        <v>333</v>
      </c>
      <c r="B54" s="6" t="n">
        <v>10433</v>
      </c>
      <c r="C54" s="6" t="n">
        <v>14444</v>
      </c>
    </row>
    <row r="55" spans="1:3">
      <c r="A55" s="4" t="s">
        <v>343</v>
      </c>
    </row>
    <row r="56" spans="1:3">
      <c r="A56" s="3" t="s">
        <v>332</v>
      </c>
    </row>
    <row r="57" spans="1:3">
      <c r="A57" s="4" t="s">
        <v>333</v>
      </c>
      <c r="B57" s="6" t="n">
        <v>828</v>
      </c>
      <c r="C57" s="6" t="n">
        <v>280</v>
      </c>
    </row>
    <row r="58" spans="1:3">
      <c r="A58" s="4" t="s">
        <v>344</v>
      </c>
    </row>
    <row r="59" spans="1:3">
      <c r="A59" s="3" t="s">
        <v>332</v>
      </c>
    </row>
    <row r="60" spans="1:3">
      <c r="A60" s="4" t="s">
        <v>333</v>
      </c>
      <c r="B60" s="6" t="n">
        <v>5376</v>
      </c>
      <c r="C60" s="6" t="n">
        <v>9388</v>
      </c>
    </row>
    <row r="61" spans="1:3">
      <c r="A61" s="4" t="s">
        <v>345</v>
      </c>
    </row>
    <row r="62" spans="1:3">
      <c r="A62" s="3" t="s">
        <v>332</v>
      </c>
    </row>
    <row r="63" spans="1:3">
      <c r="A63" s="4" t="s">
        <v>333</v>
      </c>
      <c r="B63" s="6" t="n">
        <v>1341</v>
      </c>
      <c r="C63" s="6" t="n">
        <v>2341</v>
      </c>
    </row>
    <row r="64" spans="1:3">
      <c r="A64" s="4" t="s">
        <v>346</v>
      </c>
    </row>
    <row r="65" spans="1:3">
      <c r="A65" s="3" t="s">
        <v>332</v>
      </c>
    </row>
    <row r="66" spans="1:3">
      <c r="A66" s="4" t="s">
        <v>333</v>
      </c>
      <c r="B66" s="6" t="n">
        <v>17818</v>
      </c>
      <c r="C66" s="6" t="n">
        <v>20573</v>
      </c>
    </row>
    <row r="67" spans="1:3">
      <c r="A67" s="4" t="s">
        <v>347</v>
      </c>
    </row>
    <row r="68" spans="1:3">
      <c r="A68" s="3" t="s">
        <v>332</v>
      </c>
    </row>
    <row r="69" spans="1:3">
      <c r="A69" s="4" t="s">
        <v>333</v>
      </c>
      <c r="B69" s="6" t="n">
        <v>9897</v>
      </c>
      <c r="C69" s="6" t="n">
        <v>10434</v>
      </c>
    </row>
    <row r="70" spans="1:3">
      <c r="A70" s="4" t="s">
        <v>348</v>
      </c>
    </row>
    <row r="71" spans="1:3">
      <c r="A71" s="3" t="s">
        <v>332</v>
      </c>
    </row>
    <row r="72" spans="1:3">
      <c r="A72" s="4" t="s">
        <v>333</v>
      </c>
      <c r="B72" s="6" t="n">
        <v>2332</v>
      </c>
      <c r="C72" s="6" t="n">
        <v>2841</v>
      </c>
    </row>
    <row r="73" spans="1:3">
      <c r="A73" s="4" t="s">
        <v>349</v>
      </c>
    </row>
    <row r="74" spans="1:3">
      <c r="A74" s="3" t="s">
        <v>332</v>
      </c>
    </row>
    <row r="75" spans="1:3">
      <c r="A75" s="4" t="s">
        <v>333</v>
      </c>
      <c r="B75" s="6" t="n">
        <v>522</v>
      </c>
      <c r="C75" s="6" t="n">
        <v>863</v>
      </c>
    </row>
    <row r="76" spans="1:3">
      <c r="A76" s="4" t="s">
        <v>350</v>
      </c>
    </row>
    <row r="77" spans="1:3">
      <c r="A77" s="3" t="s">
        <v>332</v>
      </c>
    </row>
    <row r="78" spans="1:3">
      <c r="A78" s="4" t="s">
        <v>333</v>
      </c>
      <c r="B78" s="6" t="n">
        <v>6</v>
      </c>
      <c r="C78" s="6" t="n">
        <v>8</v>
      </c>
    </row>
    <row r="79" spans="1:3">
      <c r="A79" s="4" t="s">
        <v>351</v>
      </c>
    </row>
    <row r="80" spans="1:3">
      <c r="A80" s="3" t="s">
        <v>332</v>
      </c>
    </row>
    <row r="81" spans="1:3">
      <c r="A81" s="4" t="s">
        <v>333</v>
      </c>
      <c r="B81" s="6" t="n">
        <v>228</v>
      </c>
      <c r="C81" s="6" t="n">
        <v>988</v>
      </c>
    </row>
    <row r="82" spans="1:3">
      <c r="A82" s="4" t="s">
        <v>352</v>
      </c>
    </row>
    <row r="83" spans="1:3">
      <c r="A83" s="3" t="s">
        <v>332</v>
      </c>
    </row>
    <row r="84" spans="1:3">
      <c r="A84" s="4" t="s">
        <v>333</v>
      </c>
      <c r="B84" s="7" t="n">
        <v>4833</v>
      </c>
      <c r="C84" s="7" t="n">
        <v>5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353</v>
      </c>
      <c r="B1" s="2" t="s">
        <v>354</v>
      </c>
      <c r="C1" s="2" t="s">
        <v>2</v>
      </c>
      <c r="D1" s="2" t="s">
        <v>23</v>
      </c>
      <c r="E1" s="2" t="s">
        <v>62</v>
      </c>
      <c r="F1" s="2" t="s">
        <v>355</v>
      </c>
    </row>
    <row r="2" spans="1:6">
      <c r="A2" s="3" t="s">
        <v>356</v>
      </c>
    </row>
    <row r="3" spans="1:6">
      <c r="A3" s="4" t="s">
        <v>357</v>
      </c>
      <c r="C3" s="7" t="n">
        <v>90127</v>
      </c>
      <c r="D3" s="7" t="n">
        <v>51507</v>
      </c>
      <c r="E3" s="7" t="n">
        <v>56839</v>
      </c>
      <c r="F3" s="7" t="n">
        <v>72466</v>
      </c>
    </row>
    <row r="4" spans="1:6">
      <c r="A4" s="4" t="s">
        <v>358</v>
      </c>
    </row>
    <row r="5" spans="1:6">
      <c r="A5" s="3" t="s">
        <v>356</v>
      </c>
    </row>
    <row r="6" spans="1:6">
      <c r="A6" s="4" t="s">
        <v>357</v>
      </c>
      <c r="C6" s="7" t="n">
        <v>1900</v>
      </c>
    </row>
    <row r="7" spans="1:6">
      <c r="A7" s="4" t="s">
        <v>359</v>
      </c>
    </row>
    <row r="8" spans="1:6">
      <c r="A8" s="3" t="s">
        <v>356</v>
      </c>
    </row>
    <row r="9" spans="1:6">
      <c r="A9" s="4" t="s">
        <v>360</v>
      </c>
      <c r="B9" s="4" t="s">
        <v>3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81</v>
      </c>
      <c r="B4" s="7" t="n">
        <v>-97779</v>
      </c>
      <c r="C4" s="7" t="n">
        <v>-55644</v>
      </c>
    </row>
    <row r="5" spans="1:3">
      <c r="A5" s="3" t="s">
        <v>91</v>
      </c>
    </row>
    <row r="6" spans="1:3">
      <c r="A6" s="4" t="s">
        <v>92</v>
      </c>
      <c r="B6" s="6" t="n">
        <v>22516</v>
      </c>
      <c r="C6" s="6" t="n">
        <v>29146</v>
      </c>
    </row>
    <row r="7" spans="1:3">
      <c r="A7" s="4" t="s">
        <v>93</v>
      </c>
      <c r="B7" s="6" t="n">
        <v>3247</v>
      </c>
      <c r="C7" s="6" t="n">
        <v>2962</v>
      </c>
    </row>
    <row r="8" spans="1:3">
      <c r="A8" s="4" t="s">
        <v>94</v>
      </c>
      <c r="B8" s="6" t="n">
        <v>514</v>
      </c>
      <c r="C8" s="6" t="n">
        <v>52</v>
      </c>
    </row>
    <row r="9" spans="1:3">
      <c r="A9" s="4" t="s">
        <v>32</v>
      </c>
      <c r="B9" s="6" t="n">
        <v>152</v>
      </c>
      <c r="C9" s="6" t="n">
        <v>8937</v>
      </c>
    </row>
    <row r="10" spans="1:3">
      <c r="A10" s="4" t="s">
        <v>95</v>
      </c>
      <c r="B10" s="6" t="n">
        <v>406</v>
      </c>
      <c r="C10" s="6" t="n">
        <v>229</v>
      </c>
    </row>
    <row r="11" spans="1:3">
      <c r="A11" s="4" t="s">
        <v>96</v>
      </c>
      <c r="B11" s="6" t="n">
        <v>-616</v>
      </c>
      <c r="C11" s="6" t="n">
        <v>-728</v>
      </c>
    </row>
    <row r="12" spans="1:3">
      <c r="A12" s="4" t="s">
        <v>70</v>
      </c>
      <c r="B12" s="6" t="n">
        <v>35514</v>
      </c>
      <c r="C12" s="6" t="n">
        <v>0</v>
      </c>
    </row>
    <row r="13" spans="1:3">
      <c r="A13" s="4" t="s">
        <v>97</v>
      </c>
      <c r="B13" s="6" t="n">
        <v>-74</v>
      </c>
      <c r="C13" s="6" t="n">
        <v>-597</v>
      </c>
    </row>
    <row r="14" spans="1:3">
      <c r="A14" s="3" t="s">
        <v>98</v>
      </c>
    </row>
    <row r="15" spans="1:3">
      <c r="A15" s="4" t="s">
        <v>99</v>
      </c>
      <c r="B15" s="6" t="n">
        <v>24780</v>
      </c>
      <c r="C15" s="6" t="n">
        <v>52790</v>
      </c>
    </row>
    <row r="16" spans="1:3">
      <c r="A16" s="4" t="s">
        <v>27</v>
      </c>
      <c r="B16" s="6" t="n">
        <v>14919</v>
      </c>
      <c r="C16" s="6" t="n">
        <v>679</v>
      </c>
    </row>
    <row r="17" spans="1:3">
      <c r="A17" s="4" t="s">
        <v>29</v>
      </c>
      <c r="B17" s="6" t="n">
        <v>3164</v>
      </c>
      <c r="C17" s="6" t="n">
        <v>2767</v>
      </c>
    </row>
    <row r="18" spans="1:3">
      <c r="A18" s="4" t="s">
        <v>100</v>
      </c>
      <c r="B18" s="6" t="n">
        <v>-12668</v>
      </c>
      <c r="C18" s="6" t="n">
        <v>-29313</v>
      </c>
    </row>
    <row r="19" spans="1:3">
      <c r="A19" s="4" t="s">
        <v>28</v>
      </c>
      <c r="B19" s="6" t="n">
        <v>608</v>
      </c>
      <c r="C19" s="6" t="n">
        <v>-9750</v>
      </c>
    </row>
    <row r="20" spans="1:3">
      <c r="A20" s="4" t="s">
        <v>101</v>
      </c>
      <c r="B20" s="6" t="n">
        <v>-228</v>
      </c>
      <c r="C20" s="6" t="n">
        <v>-1663</v>
      </c>
    </row>
    <row r="21" spans="1:3">
      <c r="A21" s="4" t="s">
        <v>102</v>
      </c>
      <c r="B21" s="6" t="n">
        <v>-5545</v>
      </c>
      <c r="C21" s="6" t="n">
        <v>-133</v>
      </c>
    </row>
    <row r="22" spans="1:3">
      <c r="A22" s="3" t="s">
        <v>103</v>
      </c>
    </row>
    <row r="23" spans="1:3">
      <c r="A23" s="4" t="s">
        <v>104</v>
      </c>
      <c r="B23" s="6" t="n">
        <v>-4529</v>
      </c>
      <c r="C23" s="6" t="n">
        <v>-12304</v>
      </c>
    </row>
    <row r="24" spans="1:3">
      <c r="A24" s="4" t="s">
        <v>105</v>
      </c>
      <c r="B24" s="6" t="n">
        <v>2865</v>
      </c>
      <c r="C24" s="6" t="n">
        <v>780</v>
      </c>
    </row>
    <row r="25" spans="1:3">
      <c r="A25" s="4" t="s">
        <v>106</v>
      </c>
      <c r="B25" s="6" t="n">
        <v>226</v>
      </c>
      <c r="C25" s="6" t="n">
        <v>1793</v>
      </c>
    </row>
    <row r="26" spans="1:3">
      <c r="A26" s="4" t="s">
        <v>107</v>
      </c>
      <c r="B26" s="6" t="n">
        <v>-1438</v>
      </c>
      <c r="C26" s="6" t="n">
        <v>-9731</v>
      </c>
    </row>
    <row r="27" spans="1:3">
      <c r="A27" s="3" t="s">
        <v>108</v>
      </c>
    </row>
    <row r="28" spans="1:3">
      <c r="A28" s="4" t="s">
        <v>109</v>
      </c>
      <c r="B28" s="6" t="n">
        <v>0</v>
      </c>
      <c r="C28" s="6" t="n">
        <v>-25</v>
      </c>
    </row>
    <row r="29" spans="1:3">
      <c r="A29" s="4" t="s">
        <v>110</v>
      </c>
      <c r="B29" s="6" t="n">
        <v>0</v>
      </c>
      <c r="C29" s="6" t="n">
        <v>111</v>
      </c>
    </row>
    <row r="30" spans="1:3">
      <c r="A30" s="4" t="s">
        <v>111</v>
      </c>
      <c r="B30" s="6" t="n">
        <v>0</v>
      </c>
      <c r="C30" s="6" t="n">
        <v>5849</v>
      </c>
    </row>
    <row r="31" spans="1:3">
      <c r="A31" s="4" t="s">
        <v>112</v>
      </c>
      <c r="B31" s="6" t="n">
        <v>47918</v>
      </c>
      <c r="C31" s="6" t="n">
        <v>0</v>
      </c>
    </row>
    <row r="32" spans="1:3">
      <c r="A32" s="4" t="s">
        <v>113</v>
      </c>
      <c r="B32" s="6" t="n">
        <v>-364</v>
      </c>
      <c r="C32" s="6" t="n">
        <v>0</v>
      </c>
    </row>
    <row r="33" spans="1:3">
      <c r="A33" s="4" t="s">
        <v>114</v>
      </c>
      <c r="B33" s="6" t="n">
        <v>-1951</v>
      </c>
      <c r="C33" s="6" t="n">
        <v>0</v>
      </c>
    </row>
    <row r="34" spans="1:3">
      <c r="A34" s="4" t="s">
        <v>115</v>
      </c>
      <c r="B34" s="6" t="n">
        <v>45603</v>
      </c>
      <c r="C34" s="6" t="n">
        <v>-5763</v>
      </c>
    </row>
    <row r="35" spans="1:3">
      <c r="A35" s="4" t="s">
        <v>116</v>
      </c>
      <c r="B35" s="6" t="n">
        <v>38620</v>
      </c>
      <c r="C35" s="6" t="n">
        <v>-15627</v>
      </c>
    </row>
    <row r="36" spans="1:3">
      <c r="A36" s="4" t="s">
        <v>117</v>
      </c>
      <c r="B36" s="6" t="n">
        <v>51507</v>
      </c>
      <c r="C36" s="6" t="n">
        <v>72466</v>
      </c>
    </row>
    <row r="37" spans="1:3">
      <c r="A37" s="4" t="s">
        <v>118</v>
      </c>
      <c r="B37" s="6" t="n">
        <v>90127</v>
      </c>
      <c r="C37" s="6" t="n">
        <v>56839</v>
      </c>
    </row>
    <row r="38" spans="1:3">
      <c r="A38" s="3" t="s">
        <v>119</v>
      </c>
    </row>
    <row r="39" spans="1:3">
      <c r="A39" s="4" t="s">
        <v>120</v>
      </c>
      <c r="B39" s="6" t="n">
        <v>355</v>
      </c>
      <c r="C39" s="6" t="n">
        <v>396</v>
      </c>
    </row>
    <row r="40" spans="1:3">
      <c r="A40" s="4" t="s">
        <v>121</v>
      </c>
      <c r="B40" s="6" t="n">
        <v>1350</v>
      </c>
      <c r="C40" s="6" t="n">
        <v>17418</v>
      </c>
    </row>
    <row r="41" spans="1:3">
      <c r="A41" s="4" t="s">
        <v>122</v>
      </c>
      <c r="B41" s="7" t="n">
        <v>2329</v>
      </c>
      <c r="C41" s="7" t="n">
        <v>1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39"/>
  </cols>
  <sheetData>
    <row r="1" spans="1:5">
      <c r="A1" s="1" t="s">
        <v>123</v>
      </c>
      <c r="B1" s="2" t="s">
        <v>124</v>
      </c>
      <c r="C1" s="2" t="s">
        <v>125</v>
      </c>
      <c r="D1" s="2" t="s">
        <v>50</v>
      </c>
      <c r="E1" s="2" t="s">
        <v>51</v>
      </c>
    </row>
    <row r="2" spans="1:5">
      <c r="A2" s="4" t="s">
        <v>126</v>
      </c>
      <c r="C2" s="6" t="n">
        <v>38949</v>
      </c>
    </row>
    <row r="3" spans="1:5">
      <c r="A3" s="4" t="s">
        <v>127</v>
      </c>
      <c r="B3" s="7" t="n">
        <v>513127</v>
      </c>
      <c r="C3" s="7" t="n">
        <v>208999</v>
      </c>
      <c r="D3" s="7" t="n">
        <v>268627</v>
      </c>
      <c r="E3" s="7" t="n">
        <v>35501</v>
      </c>
    </row>
    <row r="4" spans="1:5">
      <c r="A4" s="3" t="s">
        <v>128</v>
      </c>
    </row>
    <row r="5" spans="1:5">
      <c r="A5" s="4" t="s">
        <v>81</v>
      </c>
      <c r="B5" s="6" t="n">
        <v>-55644</v>
      </c>
      <c r="D5" s="6" t="n">
        <v>-55644</v>
      </c>
    </row>
    <row r="6" spans="1:5">
      <c r="A6" s="4" t="s">
        <v>129</v>
      </c>
      <c r="B6" s="6" t="n">
        <v>-5849</v>
      </c>
      <c r="D6" s="6" t="n">
        <v>-5849</v>
      </c>
    </row>
    <row r="7" spans="1:5">
      <c r="A7" s="4" t="s">
        <v>130</v>
      </c>
      <c r="C7" s="6" t="n">
        <v>57</v>
      </c>
    </row>
    <row r="8" spans="1:5">
      <c r="A8" s="4" t="s">
        <v>131</v>
      </c>
      <c r="B8" s="6" t="n">
        <v>2615</v>
      </c>
      <c r="C8" s="7" t="n">
        <v>2615</v>
      </c>
    </row>
    <row r="9" spans="1:5">
      <c r="A9" s="4" t="s">
        <v>132</v>
      </c>
      <c r="C9" s="6" t="n">
        <v>39006</v>
      </c>
    </row>
    <row r="10" spans="1:5">
      <c r="A10" s="4" t="s">
        <v>133</v>
      </c>
      <c r="B10" s="7" t="n">
        <v>454249</v>
      </c>
      <c r="C10" s="7" t="n">
        <v>211614</v>
      </c>
      <c r="D10" s="6" t="n">
        <v>207134</v>
      </c>
      <c r="E10" s="6" t="n">
        <v>35501</v>
      </c>
    </row>
    <row r="11" spans="1:5">
      <c r="A11" s="4" t="s">
        <v>134</v>
      </c>
      <c r="B11" s="6" t="n">
        <v>39218</v>
      </c>
      <c r="C11" s="6" t="n">
        <v>39218</v>
      </c>
    </row>
    <row r="12" spans="1:5">
      <c r="A12" s="4" t="s">
        <v>135</v>
      </c>
      <c r="B12" s="7" t="n">
        <v>374954</v>
      </c>
      <c r="C12" s="7" t="n">
        <v>212383</v>
      </c>
      <c r="D12" s="6" t="n">
        <v>127070</v>
      </c>
      <c r="E12" s="6" t="n">
        <v>35501</v>
      </c>
    </row>
    <row r="13" spans="1:5">
      <c r="A13" s="3" t="s">
        <v>128</v>
      </c>
    </row>
    <row r="14" spans="1:5">
      <c r="A14" s="4" t="s">
        <v>81</v>
      </c>
      <c r="B14" s="6" t="n">
        <v>-97779</v>
      </c>
      <c r="D14" s="6" t="n">
        <v>-97779</v>
      </c>
    </row>
    <row r="15" spans="1:5">
      <c r="A15" s="4" t="s">
        <v>136</v>
      </c>
      <c r="C15" s="6" t="n">
        <v>7131</v>
      </c>
    </row>
    <row r="16" spans="1:5">
      <c r="A16" s="4" t="s">
        <v>137</v>
      </c>
      <c r="B16" s="6" t="n">
        <v>47554</v>
      </c>
      <c r="C16" s="7" t="n">
        <v>47554</v>
      </c>
    </row>
    <row r="17" spans="1:5">
      <c r="A17" s="4" t="s">
        <v>130</v>
      </c>
      <c r="C17" s="6" t="n">
        <v>55</v>
      </c>
    </row>
    <row r="18" spans="1:5">
      <c r="A18" s="4" t="s">
        <v>131</v>
      </c>
      <c r="B18" s="7" t="n">
        <v>3247</v>
      </c>
      <c r="C18" s="7" t="n">
        <v>3247</v>
      </c>
    </row>
    <row r="19" spans="1:5">
      <c r="A19" s="4" t="s">
        <v>138</v>
      </c>
      <c r="B19" s="6" t="n">
        <v>46404</v>
      </c>
      <c r="C19" s="6" t="n">
        <v>46404</v>
      </c>
    </row>
    <row r="20" spans="1:5">
      <c r="A20" s="4" t="s">
        <v>139</v>
      </c>
      <c r="B20" s="7" t="n">
        <v>327976</v>
      </c>
      <c r="C20" s="7" t="n">
        <v>263184</v>
      </c>
      <c r="D20" s="7" t="n">
        <v>29291</v>
      </c>
      <c r="E20" s="7" t="n">
        <v>35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v>
      </c>
      <c r="B1" s="2" t="s">
        <v>1</v>
      </c>
    </row>
    <row r="2" spans="1:2">
      <c r="B2" s="2" t="s">
        <v>2</v>
      </c>
    </row>
    <row r="3" spans="1:2">
      <c r="A3" s="3" t="s">
        <v>147</v>
      </c>
    </row>
    <row r="4" spans="1:2">
      <c r="A4" s="4" t="s">
        <v>29</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Prepaid and other current asset</vt:lpstr>
      <vt:lpstr>Inventories, net</vt:lpstr>
      <vt:lpstr>Property, Plant and Equipment</vt:lpstr>
      <vt:lpstr>Warranties</vt:lpstr>
      <vt:lpstr>Earnings per Share and Sharehol</vt:lpstr>
      <vt:lpstr>Income Taxes</vt:lpstr>
      <vt:lpstr>Long-Term Debt and Credit Facil</vt:lpstr>
      <vt:lpstr>Commitments and Contingencies</vt:lpstr>
      <vt:lpstr>Segment Information</vt:lpstr>
      <vt:lpstr>Subsequent Events</vt:lpstr>
      <vt:lpstr>Summary of Significant Accoun19</vt:lpstr>
      <vt:lpstr>Prepaid and other current ass20</vt:lpstr>
      <vt:lpstr>Inventories, net (Tables)</vt:lpstr>
      <vt:lpstr>Property, Plant and Equipment (</vt:lpstr>
      <vt:lpstr>Warranties (Tables)</vt:lpstr>
      <vt:lpstr>Earnings per Share and Shareh24</vt:lpstr>
      <vt:lpstr>Income Taxes (Tables)</vt:lpstr>
      <vt:lpstr>Segment Information (Tables)</vt:lpstr>
      <vt:lpstr>Prepaid and other current ass27</vt:lpstr>
      <vt:lpstr>Inventories, net (Details)</vt:lpstr>
      <vt:lpstr>Property, Plant and Equipment -</vt:lpstr>
      <vt:lpstr>Property, Plant and Equipment30</vt:lpstr>
      <vt:lpstr>Property, Plant and Equipment31</vt:lpstr>
      <vt:lpstr>Property, Plant and Equipment32</vt:lpstr>
      <vt:lpstr>Property, Plant and Equipment33</vt:lpstr>
      <vt:lpstr>Warranties (Details)</vt:lpstr>
      <vt:lpstr>Earnings per Share and Shareh35</vt:lpstr>
      <vt:lpstr>Earnings per Share and Shareh36</vt:lpstr>
      <vt:lpstr>Income Taxes - Income Tax Provi</vt:lpstr>
      <vt:lpstr>Income Taxes - Narrative (Detai</vt:lpstr>
      <vt:lpstr>Long-Term Debt and Credit Fac39</vt:lpstr>
      <vt:lpstr>Commitments and Contingencies (</vt:lpstr>
      <vt:lpstr>Segment Information - Business </vt:lpstr>
      <vt:lpstr>Segment Information - Other Cha</vt:lpstr>
      <vt:lpstr>Segment Information - Revenue b</vt:lpstr>
      <vt:lpstr>Segment Information - Property,</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13:01Z</dcterms:created>
  <dcterms:modified xmlns:dcterms="http://purl.org/dc/terms/" xmlns:xsi="http://www.w3.org/2001/XMLSchema-instance" xsi:type="dcterms:W3CDTF">2016-11-07T15:13:01Z</dcterms:modified>
  <dc:title xmlns:dc="http://purl.org/dc/elements/1.1/">Untitled</dc:title>
  <dc:description xmlns:dc="http://purl.org/dc/elements/1.1/"/>
  <dc:subject xmlns:dc="http://purl.org/dc/elements/1.1/"/>
  <cp:keywords/>
  <cp:category/>
</cp:coreProperties>
</file>